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Net Income (Loss) Per Share" sheetId="8" state="visible" r:id="rId8"/>
    <sheet xmlns:r="http://schemas.openxmlformats.org/officeDocument/2006/relationships" name="Investment Property and Equipme" sheetId="9" state="visible" r:id="rId9"/>
    <sheet xmlns:r="http://schemas.openxmlformats.org/officeDocument/2006/relationships" name="Marketable Securities" sheetId="10" state="visible" r:id="rId10"/>
    <sheet xmlns:r="http://schemas.openxmlformats.org/officeDocument/2006/relationships" name="Loans and Mortgages Payable" sheetId="11" state="visible" r:id="rId11"/>
    <sheet xmlns:r="http://schemas.openxmlformats.org/officeDocument/2006/relationships" name="Shareholders' Equity" sheetId="12" state="visible" r:id="rId12"/>
    <sheet xmlns:r="http://schemas.openxmlformats.org/officeDocument/2006/relationships" name="Stock Based Compensation" sheetId="13" state="visible" r:id="rId13"/>
    <sheet xmlns:r="http://schemas.openxmlformats.org/officeDocument/2006/relationships" name="Fair Value Measurements" sheetId="14" state="visible" r:id="rId14"/>
    <sheet xmlns:r="http://schemas.openxmlformats.org/officeDocument/2006/relationships" name="Contingencies, Commitments and " sheetId="15" state="visible" r:id="rId15"/>
    <sheet xmlns:r="http://schemas.openxmlformats.org/officeDocument/2006/relationships" name="Supplemental Cash Flow Informat" sheetId="16" state="visible" r:id="rId16"/>
    <sheet xmlns:r="http://schemas.openxmlformats.org/officeDocument/2006/relationships" name="Subsequent Events" sheetId="17" state="visible" r:id="rId17"/>
    <sheet xmlns:r="http://schemas.openxmlformats.org/officeDocument/2006/relationships" name="Proforma Financial Information " sheetId="18" state="visible" r:id="rId18"/>
    <sheet xmlns:r="http://schemas.openxmlformats.org/officeDocument/2006/relationships" name="Organization and Accounting P19" sheetId="19" state="visible" r:id="rId19"/>
    <sheet xmlns:r="http://schemas.openxmlformats.org/officeDocument/2006/relationships" name="Organization and Accounting P20" sheetId="20" state="visible" r:id="rId20"/>
    <sheet xmlns:r="http://schemas.openxmlformats.org/officeDocument/2006/relationships" name="Investment Property and Equip21" sheetId="21" state="visible" r:id="rId21"/>
    <sheet xmlns:r="http://schemas.openxmlformats.org/officeDocument/2006/relationships" name="Marketable Securities (Tables)" sheetId="22" state="visible" r:id="rId22"/>
    <sheet xmlns:r="http://schemas.openxmlformats.org/officeDocument/2006/relationships" name="Loans and Mortgages Payable (Ta" sheetId="23" state="visible" r:id="rId23"/>
    <sheet xmlns:r="http://schemas.openxmlformats.org/officeDocument/2006/relationships" name="Stock Based Compensation (Table" sheetId="24" state="visible" r:id="rId24"/>
    <sheet xmlns:r="http://schemas.openxmlformats.org/officeDocument/2006/relationships" name="Fair Value Measurements (Tables" sheetId="25" state="visible" r:id="rId25"/>
    <sheet xmlns:r="http://schemas.openxmlformats.org/officeDocument/2006/relationships" name="Proforma Financial Informatio26" sheetId="26" state="visible" r:id="rId26"/>
    <sheet xmlns:r="http://schemas.openxmlformats.org/officeDocument/2006/relationships" name="Organization and Accounting P27" sheetId="27" state="visible" r:id="rId27"/>
    <sheet xmlns:r="http://schemas.openxmlformats.org/officeDocument/2006/relationships" name="Organization and Accounting P28" sheetId="28" state="visible" r:id="rId28"/>
    <sheet xmlns:r="http://schemas.openxmlformats.org/officeDocument/2006/relationships" name="Net Income (Loss) Per Share (De" sheetId="29" state="visible" r:id="rId29"/>
    <sheet xmlns:r="http://schemas.openxmlformats.org/officeDocument/2006/relationships" name="Investment Property and Equip30" sheetId="30" state="visible" r:id="rId30"/>
    <sheet xmlns:r="http://schemas.openxmlformats.org/officeDocument/2006/relationships" name="Investment Property and Equip31" sheetId="31" state="visible" r:id="rId31"/>
    <sheet xmlns:r="http://schemas.openxmlformats.org/officeDocument/2006/relationships" name="Marketable Securities (Details " sheetId="32" state="visible" r:id="rId32"/>
    <sheet xmlns:r="http://schemas.openxmlformats.org/officeDocument/2006/relationships" name="Marketable Securities - Summary" sheetId="33" state="visible" r:id="rId33"/>
    <sheet xmlns:r="http://schemas.openxmlformats.org/officeDocument/2006/relationships" name="Loans and Mortgages Payable (De" sheetId="34" state="visible" r:id="rId34"/>
    <sheet xmlns:r="http://schemas.openxmlformats.org/officeDocument/2006/relationships" name="Loans and Mortgages Payable - S" sheetId="35" state="visible" r:id="rId35"/>
    <sheet xmlns:r="http://schemas.openxmlformats.org/officeDocument/2006/relationships" name="Shareholders' Equity (Details N" sheetId="36" state="visible" r:id="rId36"/>
    <sheet xmlns:r="http://schemas.openxmlformats.org/officeDocument/2006/relationships" name="Stock Based Compensation (Detai" sheetId="37" state="visible" r:id="rId37"/>
    <sheet xmlns:r="http://schemas.openxmlformats.org/officeDocument/2006/relationships" name="Stock Based Compensation - Sche" sheetId="38" state="visible" r:id="rId38"/>
    <sheet xmlns:r="http://schemas.openxmlformats.org/officeDocument/2006/relationships" name="Fair Value Measurements (Detail" sheetId="39" state="visible" r:id="rId39"/>
    <sheet xmlns:r="http://schemas.openxmlformats.org/officeDocument/2006/relationships" name="Fair Value Measurements - Summa" sheetId="40" state="visible" r:id="rId40"/>
    <sheet xmlns:r="http://schemas.openxmlformats.org/officeDocument/2006/relationships" name="Contingencies, Commitments an41" sheetId="41" state="visible" r:id="rId41"/>
    <sheet xmlns:r="http://schemas.openxmlformats.org/officeDocument/2006/relationships" name="Supplemental Cash Flow Inform42" sheetId="42" state="visible" r:id="rId42"/>
    <sheet xmlns:r="http://schemas.openxmlformats.org/officeDocument/2006/relationships" name="Subsequent Events (Details Narr" sheetId="43" state="visible" r:id="rId43"/>
    <sheet xmlns:r="http://schemas.openxmlformats.org/officeDocument/2006/relationships" name="Proforma Financial Informatio44" sheetId="44" state="visible" r:id="rId44"/>
  </sheets>
  <definedNames/>
  <calcPr calcId="124519" fullCalcOnLoad="1"/>
</workbook>
</file>

<file path=xl/sharedStrings.xml><?xml version="1.0" encoding="utf-8"?>
<sst xmlns="http://schemas.openxmlformats.org/spreadsheetml/2006/main" uniqueCount="452">
  <si>
    <t>Document and Entity Information - shares</t>
  </si>
  <si>
    <t>6 Months Ended</t>
  </si>
  <si>
    <t>Jun. 30, 2018</t>
  </si>
  <si>
    <t>Aug. 01, 2018</t>
  </si>
  <si>
    <t>Document And Entity Information</t>
  </si>
  <si>
    <t>Entity Registrant Name</t>
  </si>
  <si>
    <t>UMH PROPERTIES, INC.</t>
  </si>
  <si>
    <t>Entity Central Index Key</t>
  </si>
  <si>
    <t>Document Type</t>
  </si>
  <si>
    <t>10-Q</t>
  </si>
  <si>
    <t>Document Period End Date</t>
  </si>
  <si>
    <t>Jun. 30,
		2018</t>
  </si>
  <si>
    <t>Amendment Flag</t>
  </si>
  <si>
    <t>false</t>
  </si>
  <si>
    <t>Current Fiscal Year End Date</t>
  </si>
  <si>
    <t>--12-31</t>
  </si>
  <si>
    <t>Entity Filer Category</t>
  </si>
  <si>
    <t>Accelerated Filer</t>
  </si>
  <si>
    <t>Entity Common Stock, Shares Outstanding</t>
  </si>
  <si>
    <t>Trading symbol</t>
  </si>
  <si>
    <t>UMH</t>
  </si>
  <si>
    <t>Document Fiscal Period Focus</t>
  </si>
  <si>
    <t>Q2</t>
  </si>
  <si>
    <t>Document Fiscal Year Focus</t>
  </si>
  <si>
    <t>Consolidated Balance Sheets - USD ($)</t>
  </si>
  <si>
    <t>Dec. 31, 2017</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Marketable Securities at Fair Value</t>
  </si>
  <si>
    <t>Inventory of Manufactured Homes</t>
  </si>
  <si>
    <t>Notes and Other Receivables, net</t>
  </si>
  <si>
    <t>Prepaid Expenses and Other Assets</t>
  </si>
  <si>
    <t>Land Development Costs</t>
  </si>
  <si>
    <t>Total Other Assets</t>
  </si>
  <si>
    <t>TOTAL ASSETS</t>
  </si>
  <si>
    <t>LIABILITIES:</t>
  </si>
  <si>
    <t>Mortgages Payable, net of unamortized debt issuance costs</t>
  </si>
  <si>
    <t>Other Liabilities:</t>
  </si>
  <si>
    <t>Accounts Payable</t>
  </si>
  <si>
    <t>Loans Payable, net of unamortized debt issuance costs</t>
  </si>
  <si>
    <t>Accrued Liabilities and Deposits</t>
  </si>
  <si>
    <t>Tenant Security Deposits</t>
  </si>
  <si>
    <t>Total Other Liabilities</t>
  </si>
  <si>
    <t>Total Liabilities</t>
  </si>
  <si>
    <t>Commitments and Contingencies</t>
  </si>
  <si>
    <t xml:space="preserve"> </t>
  </si>
  <si>
    <t>Shareholders’ Equity:</t>
  </si>
  <si>
    <t>Series B – 8.0% Cumulative Redeemable Preferred Stock, par value $0.10 per share; 4,000,000 shares authorized; 3,801,200 shares issued and outstanding as of June 30, 2018 and December 31, 2017</t>
  </si>
  <si>
    <t>Series C - 6.75% Cumulative Redeemable Preferred, Stock, par value $0.10 per share, 5,750,000 shares authorized, issued and outstanding as of June 30, 2018 and December 31, 2017</t>
  </si>
  <si>
    <t>Series D - 6.375% Cumulative Redeemable Preferred, Stock, par value $0.10 per share, 2,300,000 shares authorized; 2,000,000 and -0- shares issued and outstanding as of June 30, 2018 and December 31, 2017, respectively</t>
  </si>
  <si>
    <t>Common Stock - $0.10 par value per share; 111,363,800 and 113,663,800 shares authorized; 36,896,969 and 35,488,068 shares issued and outstanding as of June 30, 2018 and December 31, 2017, respectively</t>
  </si>
  <si>
    <t>Excess Stock - $0.10 par value per share; 3,000,000 shares authorized; no shares issued or outstanding as of June 30, 2018 and December 31, 2017.</t>
  </si>
  <si>
    <t>Additional Paid-In Capital</t>
  </si>
  <si>
    <t>Accumulated Other Comprehensive Income</t>
  </si>
  <si>
    <t>Accumulated Deficit</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Excess stock, par value</t>
  </si>
  <si>
    <t>Excess stock, shares authorized</t>
  </si>
  <si>
    <t>Excess stock, shares issued</t>
  </si>
  <si>
    <t>Excess stock, shares outstanding</t>
  </si>
  <si>
    <t>Series B Cumulative Redeemable Preferred Stock [Member]</t>
  </si>
  <si>
    <t>Percentage rate on cumulative redeemable preferred stock</t>
  </si>
  <si>
    <t>8.00%</t>
  </si>
  <si>
    <t>Cumulative redeemable preferred stock, par value</t>
  </si>
  <si>
    <t>Cumulative redeemable preferred stock, shares authorized</t>
  </si>
  <si>
    <t>Cumulative redeemable preferred stock, shares issued</t>
  </si>
  <si>
    <t>Cumulative redeemable preferred stock, shares outstanding</t>
  </si>
  <si>
    <t>Series C Cumulative Redeemable Preferred Stock [Member]</t>
  </si>
  <si>
    <t>6.75%</t>
  </si>
  <si>
    <t>Series D Cumulative Redeemable Preferred Stock [Member]</t>
  </si>
  <si>
    <t>6.375%</t>
  </si>
  <si>
    <t>0.00%</t>
  </si>
  <si>
    <t>Consolidated Statements of Income (Loss) (Unaudited) - USD ($)</t>
  </si>
  <si>
    <t>3 Months Ended</t>
  </si>
  <si>
    <t>Jun. 30, 2017</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Depreciation Expense</t>
  </si>
  <si>
    <t>Total Expenses</t>
  </si>
  <si>
    <t>OTHER INCOME (EXPENSE):</t>
  </si>
  <si>
    <t>Interest Income</t>
  </si>
  <si>
    <t>Dividend Income</t>
  </si>
  <si>
    <t>Other Investment Income (Loss), net</t>
  </si>
  <si>
    <t>Other Income</t>
  </si>
  <si>
    <t>Interest Expense</t>
  </si>
  <si>
    <t>Total Other Income (Expense)</t>
  </si>
  <si>
    <t>Income (Loss) before Gain (Loss) on Sales of Investment Property and Equipment</t>
  </si>
  <si>
    <t>Gain (Loss) on Sales of Investment Property and Equipment</t>
  </si>
  <si>
    <t>Net Income (Loss)</t>
  </si>
  <si>
    <t>Less: Preferred Dividends</t>
  </si>
  <si>
    <t>Net Income (Loss) Attributable to Common Shareholders</t>
  </si>
  <si>
    <t>Basic Income (Loss) Per Share:</t>
  </si>
  <si>
    <t>Diluted Income (Loss) Per Share:</t>
  </si>
  <si>
    <t>Weighted Average Common Shares Outstanding:</t>
  </si>
  <si>
    <t>Basic</t>
  </si>
  <si>
    <t>Diluted</t>
  </si>
  <si>
    <t>Consolidated Statements of Comprehensive Income (Loss) (Unaudited) - USD ($)</t>
  </si>
  <si>
    <t>Income Statement [Abstract]</t>
  </si>
  <si>
    <t>Other Comprehensive Loss:</t>
  </si>
  <si>
    <t>Unrealized Holding Loss Arising During the Period</t>
  </si>
  <si>
    <t>Reclassification Adjustment for Net Gains Realized in Income</t>
  </si>
  <si>
    <t>Change in Fair Value of Interest Rate Swap Agreements</t>
  </si>
  <si>
    <t>Comprehensive Income (Loss)</t>
  </si>
  <si>
    <t>Comprehensive Income (Loss) Attributable to Common Shareholders</t>
  </si>
  <si>
    <t>Consolidated Statements of Cash Flows (Unaudited) - USD ($)</t>
  </si>
  <si>
    <t>CASH FLOWS FROM OPERATING ACTIVITIES:</t>
  </si>
  <si>
    <t>Non-Cash items included in Net Income (Loss):</t>
  </si>
  <si>
    <t>Depreciation</t>
  </si>
  <si>
    <t>Amortization of Financing Costs</t>
  </si>
  <si>
    <t>Stock Compensation Expense</t>
  </si>
  <si>
    <t>Provision (Benefit) for Uncollectible Notes and Other Receivables</t>
  </si>
  <si>
    <t>Gain on Sales of Marketable Securities, net</t>
  </si>
  <si>
    <t>Decrease in Fair Value of Marketable Securities</t>
  </si>
  <si>
    <t>Loss on Sales of Investment Property and Equipment</t>
  </si>
  <si>
    <t>Changes in Operating Assets and Liabilities:</t>
  </si>
  <si>
    <t>Notes and Other Receivables, net of Notes Acquired with Acquisitions</t>
  </si>
  <si>
    <t>Net Cash Provided by Operating Activities</t>
  </si>
  <si>
    <t>CASH FLOWS FROM INVESTING ACTIVITIES:</t>
  </si>
  <si>
    <t>Purchase of Manufactured Home Communities</t>
  </si>
  <si>
    <t>Purchase of Investment Property and Equipment</t>
  </si>
  <si>
    <t>Proceeds from Sales of Investment Property and Equipment</t>
  </si>
  <si>
    <t>Additions to Land Development Costs</t>
  </si>
  <si>
    <t>Purchase of Marketable Securities</t>
  </si>
  <si>
    <t>Proceeds from Sales of Marketable Securities</t>
  </si>
  <si>
    <t>Net Cash Used in Investing Activities</t>
  </si>
  <si>
    <t>CASH FLOWS FROM FINANCING ACTIVITIES:</t>
  </si>
  <si>
    <t>Proceeds from Mortgages</t>
  </si>
  <si>
    <t>Net (Payments) Proceeds on Short Term Borrowings</t>
  </si>
  <si>
    <t>Principal Payments of Mortgages</t>
  </si>
  <si>
    <t>Financing Costs on Debt</t>
  </si>
  <si>
    <t>Proceeds from Issuance of Preferred Stock, net of offering costs</t>
  </si>
  <si>
    <t>Proceeds from Registered Direct Placement of Common Stock, net of offering costs</t>
  </si>
  <si>
    <t>Proceeds from Issuance of Common Stock in the DRIP, net of Dividend Reinvestments reinvestments</t>
  </si>
  <si>
    <t>Proceeds from Exercise of Stock Options</t>
  </si>
  <si>
    <t>Preferred Dividends Paid</t>
  </si>
  <si>
    <t>Common Dividends Paid, net of Dividend Reinvestments</t>
  </si>
  <si>
    <t>Net Cash Provided by Financing Activities</t>
  </si>
  <si>
    <t>Net Increase (Decrease) in Cash, Cash Equivalents and Restricted Cash</t>
  </si>
  <si>
    <t>Cash, Cash Equivalents and Restricted Cash at Beginning of Period</t>
  </si>
  <si>
    <t>CASH, CASH EQUIVALENTS AND RESTRICTED CASH AT END OF PERIOD</t>
  </si>
  <si>
    <t>Organization and Accounting Policies</t>
  </si>
  <si>
    <t>Accounting Policies [Abstract]</t>
  </si>
  <si>
    <t>NOTE 1 – ORGANIZATION AND ACCOUNTING
POLICIES UMH Properties,
Inc., a Maryland corporation, together with its subsidiaries (“we”, “our”, “us” or “the
Company”) operates as a real estate investment trust (“REIT”) deriving its income primarily from real estate
rental operations. The Company owns and operates 114 manufactured home communities containing approximately 20,600 developed home
sites as of June 30, 2018. These communities are located in New Jersey, New York, Ohio, Pennsylvania, Tennessee, Indiana, Michigan
and Maryland. The Company, through its wholly-owned taxable subsidiary, UMH Sales and Finance, Inc. (“S&amp;F”), conducts
manufactured home sales to residents and prospective residents in its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20% of its undepreciated
assets. The consolidated financial statements of the Company include S&amp;F and all of its other wholly-owned subsidiaries. All
intercompany transactions and balances have been eliminated in consolidation. 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18 are not necessarily indicative
of the results that may be expected for the year ending December 31, 2018. For further information, refer to the Consolidated Financial
Statements and footnotes thereto included in the Company’s annual report on Form 10-K for the year ended December 31, 2017. 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 Reclassifications Certain amounts
in the financial statements for the prior periods have been reclassified to conform to the statement presentation for the current
periods. 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entered into various interest rate swap agreements that have had the effect of fixing interest
rates relative to specific mortgage loans. As of June 30, 2018, these agreements have expired and the Company does not have any
interest rate swap agreements in effect. Recently Adopted Accounting Pronouncements In May 2017, the
FASB issued ASU No. 2017-09, “Compensation - Stock Compensation (Topic 718): Scope of Modification Accounting.” ASU
2017-09 clarifies which changes to the terms or conditions of a share based payment award are subject to the guidance on modification
accounting under FASB Accounting Standards Codification Topic 718. Entities would apply the modification accounting guidance unless
the value, vesting requirements and classification of a share based payment award are the same immediately before and after a change
to the terms or conditions of the award. ASU No. 2017-09 is effective for fiscal years beginning after December 15, 2017, including
interim periods within those fiscal years. The Company adopted this standard effective January 1, 2018, and it did not have a material
impact on our financial position, results of operations or cash flows. In February 2017,
the FASB issued ASU No. 2017-05, “Other Income-Gains and Losses from the Derecognition of Nonfinancial Assets.” ASU
2017-05 provides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 such, sales and partial sales of real estate assets will now be subject to the same derecognition
model as all other nonfinancial assets. The guidance is effective for annual periods beginning after December 15, 2017, including
interim periods within that reporting period. The Company adopted this standard effective January 1, 2018, and it did not have
a material impact on our financial position, results of operations or cash flows. In November 2016,
the FASB issued ASU 2016-18 “Statement of Cash Flows (Topic 230): Restricted Cash.” ASU 2016-18 requires inclusion
of restricted cash and restricted cash equivalents with cash and cash equivalents when reconciling the beginning of period and
end of period total amounts shown on the statement of cash flows. The guidance is effective for annual periods beginning after
December 15, 2017, including interim periods within that reporting period. The Company adopted this standard effective January
1, 2018. The Company’s restricted cash consists of amounts primarily held in deposit for tax, insurance and repair escrows
held by lenders in accordance with certain debt agreements. Restricted cash is included in Prepaid Expenses and Other Assets on
the Consolidated Balance Sheets. Changes in restricted cash are reported on the Consolidated Statements of Cash Flows as operating,
investing or financing activities based on the nature of the underlying activity. The following table
reconciles beginning of period and end of period balances of cash, cash equivalents and restricted cash for the periods shown:
6/30/18 12/31/17 6/30/17 12/31/16
Cash and Cash Equivalents $ 15,227,599 $ 23,242,090 $ 8,166,402 $ 4,216,592
Restricted Cash 4,738,726 4,649,159 5,125,433 5,132,897
Cash, Cash Equivalents And Restricted Cash $ 19,966,325 $ 27,891,249 $ 13,291,835 $ 9,349,489 In August 2016,
the FASB issued ASU No.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adopted this standard effective January 1, 2018, and
it did not have a material impact on our financial position, results of operations or cash flow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adopted this standard effective January 1, 2018. The Company previously classified
its marketable securities as available-for-sale and carried at fair value with unrealized holding gains and losses excluded from
earnings and reported as a separate component of Shareholders’ Equity until realized. The change in the unrealized net holding
gains (losses) was reflected in the Company’s Comprehensive Income (Loss). Upon adoption, these securities will continue
to be measured at fair value; however, the change in the unrealized net holding gains and losses is now recognized through net
income. As of January 1, 2018, unrealized net holding gains of $11,519,582 were reclassed to beginning retained earnings to recognize
the unrealized gains previously recorded in “accumulated other comprehensive income” on our consolidated balance sheets.
For the three and six months ended June 30, 2018, the Company recorded a $16,623,670 increase and a $9,275,149 decrease, respectively,
in the fair value of these marketable securities, which are included in “Other Investment Income (Loss), net” on our
Consolidated Statements of Income (Loss). In May 2014, the
FASB issued ASU 2014-09 “Revenue from Contracts with Customers (Topic 606)” (ASC 606).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The Company adopted this standard effective January 1, 2018. For transactions in the scope of ASU 2014-09,
we recognize revenue when control of goods or services transfers to the customer, in the amount that we expect to receive for the
transfer of goods or provision of services. The adoption of ASU 2014-09 did not result in any change to our accounting policies
for revenue recognition. Accordingly, retrospective application to prior periods or a cumulative catch-up adjustment was unnecessary. Our primary source
of revenue is generated from lease agreements for our sites and homes. Resident leases are generally for one-year or month-to-month
terms, and are renewable by mutual agreement from us and the resident, or in some cases, as provided by jurisdictional statute.
The lease component of these agreements is accounted for under ASC 840 “Leases.” The non-lease components of our
lease agreements consist primarily of utility reimbursements, which are accounted for with the site lease as a single
lease under ASC 840. Sales of manufactured
homes is recognized under ASC 605 “Revenue Recognition” since these homes are not permanent fixtures or improvements
to the underlying real estate. In accordance with the core principle of ASC 606, we recognize revenue from home sales at the time
of closing when control of the home transfers to the customer. After closing of the sale transaction, we have no remaining performance
obligation. Interest income
is primarily from notes receivables for the previous sales of manufactured homes and is not in the scope of ASU 2014-09. These
sales were recorded upon completion of our performance obligations. Dividend and other
investment income are from our investments in marketable securities and are presented separately but are not in the scope of ASU
2014-09. Other income is
recognized under ASC 605 “Revenue Recognition” and primarily consists of brokerage commissions for arranging for the
sale of a home by a third party, service and marketing agreements with cable providers, and in 2017 included an upfront
oil and gas bonus payment. This income is recognized when the transactions are completed and our performance obligations have been
fulfilled. As of June 30, 2018
and December 31, 2017, the Company had notes receivable of $26,621,809 and $24,066,567, respectively. Notes receivables are presented
as a component of Notes and Other Receivables, net on our Consolidated Balance Sheets. These receivables represent balances owed
to us for previously completed performance obligations for sales of manufactured homes. Due to the nature of our revenue from contacts
with customers, we do not have material contract assets or liabilities that fall under the scope of ASC 606. Other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Management does
not believe that any other recently issued, but not yet effective accounting pronouncements, if adopted, would have a material
effect on the accompanying Consolidated Financial Statements.</t>
  </si>
  <si>
    <t>Net Income (Loss) Per Share</t>
  </si>
  <si>
    <t>Earnings Per Share [Abstract]</t>
  </si>
  <si>
    <t>NOTE 2 – NET INCOME (LOSS) PER SHARE
Basic Net Income (Loss)
per Share is calculated by dividing Net Income (Loss) by the weighted average shares outstanding for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three months ended June 30, 2018, common stock equivalents resulting from employee
stock options to purchase 2,239,100 shares amounted to 370,702 shares, which were included in the computation of Diluted Net Income
(Loss) per Share. For the six months ended June 30, 2018, employee stock options to purchase 2,239,100 shares of common stock
were excluded from the computation of Diluted Net Income (Loss) per Share as their effect would be anti-dilutive. For the three
and six months ended June 30, 2017, employee stock options to purchase 1,778,100 shares of common stock were excluded from the
computation of Diluted Net Income (Loss) per Share as their effect would be anti-dilutive.</t>
  </si>
  <si>
    <t>Real Estate [Abstract]</t>
  </si>
  <si>
    <t>NOTE 3 – INVESTMENT PROPERTY
AND EQUIPMENT Acquisitions On May 30, 2018,
the Company acquired two manufactured home communities, Camelot Village and Red Bud Estates, located in Indiana, for approximately
$20,500,000. These all-age communities contain a total of 669 developed homesites that are situated on approximately 231 total
acres. At the date of acquisition, the average occupancy for these communities was approximately 91%. In conjunction with this
acquisition, the Company drew down $20 million on it unsecured line of credit. Additionally, subsequent to quarter end, the Company
obtained a mortgage on the properties and reduced its Loans Payable (see Note 11). These acquisitions
have been accounted for utilizing the acquisition method of accounting in accordance with ASC 805, Business Combinations, and accordingly,
the results of the acquired assets are included in the statements of income (loss) from the date of acquisition. The following
table summarizes the estimated fair value of the assets acquired, including transaction costs of approximately $511,000, for the
six months ended June 30, 2018:
At Acquisition Date
Assets Acquired:
Land $ 2,317,100
Depreciable Property 18,065,350
Notes Receivable and Other 628,077
Total Assets Acquired $ 21,010,527 The allocations
of the fair value of the assets acquired are subject to further adjustment as final costs and valuations are determined. See Note 12 for
the Unaudited Pro Forma Financial Information relating to these acquisitions.</t>
  </si>
  <si>
    <t>Marketable Securities</t>
  </si>
  <si>
    <t>Investments, Debt and Equity Securities [Abstract]</t>
  </si>
  <si>
    <t>NOTE 4 – MARKETABLE SECURITIES The Company’s
marketable securities consists primarily of marketable common and preferred stock of other REITs with a fair value of $138,063,017
as of June 30, 2018. The Company generally limits its investment in marketable securities to no more than approximately 20% of
its undepreciated assets. The REIT securities portfolio provides the Company with additional liquidity and additional income and
serves as a proxy for real estate when more favorable risk adjusted returns are not available. The following is
a summary of Other Investment Income (Loss), net, for the three and six months ended June 30, 2018 and 2017:
Three Months Ended Six Months Ended
6/30/18 6/30/17 6/30/18 6/30/17
Gain on Sales of Marketable Securities, net $ -0- $ 1,019,877 $ 20,107 $ 1,051,768
Changes in Fair Value of Marketable Securities 16,623,670 -0- (9,275,149 ) -0-
Total Other Investment Income (Loss), net $ 16,623,670 $ 1,019,877 $ (9,255,042 ) $ 1,051,768 On January 1, 2018,
the Company adopted ASU 2016-01, which requires changes in the fair value of our marketable securities to be recorded in current
period earnings. Previously, changes in the fair value of marketable securities were recognized in “Accumulated Other Comprehensive
Income” on our Consolidated Balance Sheets. As a result, on January 1, 2018 the Company recorded an increase to beginning
retained earnings of $11,519,582 to recognize the unrealized gains previously recorded in “Accumulated Other Comprehensive
Income” on our Consolidated Balance Sheets. Subsequent changes in the fair value of the Company’s marketable securities
will be recorded to “Other Investment Income (Loss), net” on our Consolidated Statements of Income (Loss). During the six months
ended June 30, 2018, the Company sold marketable securities with a cost basis of $248,568 and recognized a Gain on Sale of $20,107.
The Company also made purchases of $14,622,458 in marketable securities. Of this amount, the Company made total purchases of 54,036
common shares of Monmouth Real Estate Investment Corporation (“MREIC”), a related REIT, through MREIC’s Dividend
Reinvestment and Stock Purchase Plan for a total cost of $777,956 or weighted average cost of $14.40 per share. The Company owned
a total of 2,389,967 MREIC common shares as of June 30, 2018 at a total cost of $21,476,520 and a fair value of $39,506,150. As of June 30,
2018, the Company had total net unrealized gains of $2,244,433 in its REIT securities portfolio. For the three and six months
ended June 30, 2018, the Company recorded a $16,623,670 increase and a $9,275,149 decrease, respectively, in the fair value of
these marketable securities. The Company held sixteen securities that had unrealized losses as of June 30, 2018. The Company normally
holds REIT securities long-term and has the ability and intent to hold these securities to recovery.</t>
  </si>
  <si>
    <t>Loans and Mortgages Payable</t>
  </si>
  <si>
    <t>Business Combinations [Abstract]</t>
  </si>
  <si>
    <t>NOTE 5 – LOANS AND MORTGAGES
PAYABLE Unsecured Line of Credit On March 28, 2017,
the Company entered into an amended and restated credit agreement to renew and expand its existing unsecured revolving credit facility.
The new unsecured revolving credit facility (the “Facility”) is syndicated with BMO Capital Markets (“BMO”),
as sole lead arranger and sole book runner, and Bank of Montreal as administrative agent. The Facility provides for $50 million
in available borrowings with a $75 million accordion feature, bringing the total potential availability up to $125 million, subject
to certain conditions. The maturity date of the Facility is March 27, 2020, with a one year extension option. Borrowings will bear
interest at the Company’s option of LIBOR plus 1.75% to 2.50% or BMO’s prime lending rate plus 0.75% to 1.50%, based
on the Company’s overall leverage. Based on the Company’s current leverage ratio, borrowings under the Facility will
bear interest at LIBOR plus 2% or at BMO’s prime lending rate plus 1%. As of June 30, 2018, the amount outstanding under
the Facility was $35 million and the interest rate was 3.66%. Loans Payable Loans Payable includes
unamortized debt issuance costs of $60,334 and $61,337 at June 30, 2018 and December 31, 2017, respectively. The weighted average
interest rate was 3.7% and 3.1% at June 30, 2018 and December 31, 2017, respectively, not including the effect of unamortized debt
issuance costs. At June 30, 2018,
$27,164,444 was outstanding on the margin loan at an interest rate of 2.0%. Mortgages Payable The following is
a summary of our mortgages payable as of June 30, 2018 and December 31, 2017:
6/30/2018 12/31/2017
Amount Rate Amount Rate
Fixed rate mortgages $ 305,066,819 4.2 % $ 308,444,180 4.2 %
Variable rate mortgages -0- -0- 16,606 4.3 %
Total mortgages before unamortized debt issuance costs 305,066,819 4.2 % 308,460,786 4.2 %
Unamortized debt issuance costs (3,295,243 ) (3,565,669 )
Mortgages, net of unamortized debt issuance costs $ 301,771,576 4.3 % $ 304,895,117 4.3 % As of June 30,
2018 and December 31, 2017, the weighted average loan maturity of mortgages payable was 6.4 years and 6.9 years, respectively.</t>
  </si>
  <si>
    <t>Shareholders' Equity</t>
  </si>
  <si>
    <t>Equity [Abstract]</t>
  </si>
  <si>
    <t>NOTE 6 - SHAREHOLDERS’ EQUITY Common Stock On June 15, 2018, the Company
paid total cash dividends of $6,600,505 or $0.18 per share to common shareholders of record as of the close of business on June
15, 2018, of which $895,984 was reinvested in the Dividend Reinvestment and Stock Purchase Plan (“DRIP”). Total dividends
paid to our common shareholders for the six months ended June 30, 2018 amounted to $13,093,280 of which $1,590,384 was reinvested.
On July 2, 2018, the Company declared a dividend of $0.18 per share to be paid September 17, 2018 to common shareholders of record
as of the close of business on August 15, 2018. During the six months ended
June 30, 2018, the Company received, including dividends reinvested of $1,590,384, a total of $16,407,829 from its DRIP. There
were 1,281,901 new shares issued under the DRIP during this period. 8.0% Series B Cumulative Redeemable Preferred
Stock On June 15, 2018, the Company
paid $1,900,600 in dividends or $0.50 per share for the period from March 1, 2018 through May 31, 2018 to holders of record as
of the close of business on May 15, 2018 of our 8.0% Series B Cumulative Redeemable Preferred Stock, Liquidation Preference $25.00
per share (“Series B Preferred”). Dividends on our Series B Preferred shares are cumulative and payable quarterly at
an annual rate of $2.00 per share. Total dividends paid to our Series B Preferred shareholders for the six months ended June 30,
2018 amounted to $3,801,200. On July 2, 2018, the Company
declared a dividend of $0.50 per share for the period from June 1, 2018 through August 31, 2018 to be paid on September 17, 2018
to Series B Preferred shareholders of record as of the close of business on August 15, 2018. 6.75% Series C Cumulative Redeemable
Preferred Stock On June 15, 2018, the Company
paid $2,425,781 in dividends or $0.421875 per share for the period from March 1, 2018 through May 31, 2018 to holders of record
as of the close of business on May 15, 2018 of our 6.75% Series C Cumulative Redeemable Preferred Stock, Liquidation Preference
$25.00 per share (“Series C Preferred”). Dividends on our Series C Preferred shares are cumulative and payable quarterly
at an annual rate of $1.6875 per share. Total dividends paid to our Series C Preferred shareholders for the six months ended June
30, 2018 amounted to $4,851,563. On July 2, 2018, the Company
declared a dividend of $0.421875 per share for the period from June 1, 2018 through August 31, 2018 to be paid on September 17,
2018 to Series C Preferred shareholders of record as of the close of business on August 15, 2018. 6.375% Series D Cumulative Redeemable
Preferred Stock On January 22, 2018, the
Company issued 2,000,000 shares of its new 6.375% Series D Cumulative Redeemable Preferred Stock, Liquidation Preference $25.00
Per Share (“Series D Preferred”) at an offering price of $25.00 per share in an underwritten registered public offering.
The Company received net proceeds from the sale of these 2,000,000 shares, after deducting the underwriting discount and other
estimated offering expenses, of approximately $48.2 million and have used/plans to use the net proceeds of the offering for general
corporate purposes, which includes the purchase of manufactured homes for sale or lease to customers, expansion of its existing
communities, potential acquisitions of additional properties and possible repayment of indebtedness on a short-term basis. Dividends on the Series
D Preferred shares are cumulative from January 22, 2018 at an annual rate of $1.59375 per share and are payable quarterly in arrears
on March 15, June 15, September 15, and December 15. On June 15, 2018 Total dividends paid
to our Series D Preferred shareholders for the six months ended June 30, 2018 amounted to $1,151,042. The Series D Preferred,
par value $0.10 per share, has no maturity and will remain outstanding indefinitely unless redeemed or otherwise repurchased. Except
in limited circumstances relating to the Company’s qualification as a REIT, and as described below, the Series D Preferred
is not redeemable prior to January 22, 2023. On and after January 22, 2023, the Series D Preferred will be redeemable at the Company’s
option for cash, in whole or, from time to time, in part, at a price per share equal to $25.00, plus all accrued and unpaid dividends
(whether or not declared) to the date of redemption. The Series D Preferred shares rank on a parity with the Company’s Series
B Preferred shares and the Company’s Series C Preferred shares with respect to dividend rights and rights upon liquidation,
dissolution or winding up. Upon the occurrence of a
Delisting Event or Change of Control, each as defined in the Prospectus pursuant to which the shares of Series D Preferred were
offered, each holder of the Series D Preferred will have the right to convert all or part of the shares of the Series D Preferred
held into common stock of the Company, unless the Company elects to redeem the Series D Preferred. Holders of the Series D
Preferred generally have no voting rights, except if the Company fails to pay dividends for nine or more quarterly periods, whether
or not consecutive, or with respect to certain specified events. In conjunction with the
issuance of the Company’s Series D Preferred, the Company filed with the Maryland SDAT Articles Supplementary setting forth
the rights, preferences and terms of the Series D Preferred shares and reclassifying 2,300,000 shares of Common Stock as shares
of Series D Preferred. After the reclassification, the Company’s authorized stock consists of 111,363,800 shares of
Common Stock, 4,000,000 shares of Series B Preferred, 5,750,000 shares of Series C Preferred, 2,300,000 shares of Series D Preferred
and 3,000,000 shares of excess stock. On July 2, 2018, the Company
declared a dividend of $0.3984375 per share for the period from June 1, 2018 through August 31, 2018 to be paid on September 17,
2018 to Series D Preferred shareholders of record as of the close of business on August 15, 2018.</t>
  </si>
  <si>
    <t>Stock Based Compensation</t>
  </si>
  <si>
    <t>Disclosure of Compensation Related Costs, Share-based Payments [Abstract]</t>
  </si>
  <si>
    <t>NOTE 7 – STOCK BASED COMPENSATION On June 20, 2018,
the shareholders approved and ratified an amendment and restatement (and renaming) of the Company’s Amended and Restated
2013 Incentive Award Plan (formerly 2013 Stock Option and Stock Award Plan) (the Plan). The amendment and restatement made two
substantive changes: (1) provide an additional 2,000,000 common shares for future grant of option awards, restricted stock awards,
or other stock-based awards; and (2) allow for the issuance of other stock-based awards.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571,492 and $853,554 have been recognized
for the three and six months ended June 30, 2018, respectively, and $500,680 and $670,057 for the three and six months ended June
30, 2017, respectively. On April 2, 2018,
the Company awarded a total of 45,000 shares of restricted stock to Samuel A. Landy and Anna T. Chew, pursuant to their employment
agreements. The grant date fair value of these restricted stock grants was $589,050. These grants vest ratably over 5 years. On April 2, 2018,
the Company granted options to purchase 540,000 shares of common stock to forty participants in the Company’s 2013 Stock
Option and Stock Award Plan. The grant date fair value of these options amounted to $1,100,933. These grants vest over one year.
Compensation costs for grants issued to a participant who is of retirement age is recognized at the time of the grant. The fair value of
each option grant is estimated on the date of grant using the Black-Scholes option pricing model with the following weighted-average
assumptions used for grants during the six months ended June 30, 2018 and 2017:
2018 2017
Dividend yield 4.77 % 5.80 %
Expected volatility 25.83 % 26.30 %
Risk-free interest rate 2.73 % 2.37 %
Expected lives 10 10
Estimated forfeitures -0- -0- The weighted-average
fair value of options granted during the six months ended June 30, 2018 and 2017 was $2.04 and $1.81 per share, respectively. As of June 30,
2018, there were options outstanding to purchase 2,239,100 shares. There were 2,025,500 shares available for grant under the Amended
and Restated 2013 Incentive Award Plan. During the six months ended June 30, 2018, four participants exercised options to purchase
a total of 79,000 shares of common stock at a weighted-average exercise price of $10.57 per share for total proceeds of $835,120.
The aggregate intrinsic value of options outstanding as of June 30, 2018 was $6,285,487 and the aggregate intrinsic value of options
exercised during the six months ended June 30, 2018 was $278,720.</t>
  </si>
  <si>
    <t>Fair Value Measurements</t>
  </si>
  <si>
    <t>Fair Value Disclosures [Abstract]</t>
  </si>
  <si>
    <t>NOTE 8 - FAIR VALUE MEASUREMENTS In accordance with
ASC 820-10, Fair Value Measurements and Disclosures, the Company measures certain financial assets and liabilities at fair value
on a recurring basis, including marketable securities. The fair value of these financial assets and liabilities was determined
using the following inputs at June 30, 2018 and December 31, 2017:
Fair Value Measurements at Reporting Date Using
Quoted Prices Significant
In Active Other Significant
Markets for Observable Unobservable
Identical Assets Inputs Inputs
Total (Level 1) (Level 2) (Level 3)
As of June 30, 2018:
Marketable Securities - Preferred stock $ 4,498,937 $ 4,498,937 $ -0- $ -0-
Marketable Securities - Common stock 133,564,080 133,564,080 -0- -0-
Total $ 138,063,017 $ 138,063,017 $ -0- $ -0-
As of December 31, 2017:
Marketable Securities - Preferred stock $ 5,377,522 $ 5,377,522 $ -0- $ -0-
Marketable Securities - Common stock 127,586,754 127,586,754 -0- -0-
Total $ 132,964,276 $ 132,964,276 $ -0- $ -0- In addition to the
Company’s investments in marketable securities, the Company is required to disclose certain information about the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and traded in
active markets and are therefore classified in Level 1 of the fair value hierarchy. The fair value
of Cash and Cash Equivalents and Notes Receivable approximates their current carrying amounts since all such items are short-term
in nature. The fair value of variable rate Mortgages Payable and Loans Payable approximate their current carrying amounts since
such amounts payable are at approximately a weighted-average current market rate of interest. As of June 30, 2018, the fair value
of Fixed Rate Mortgages Payable amounted to $304,183,330 and the carrying value of Fixed Rate Mortgages Payable amounted to $305,066,819.</t>
  </si>
  <si>
    <t>Contingencies, Commitments and Other Matters</t>
  </si>
  <si>
    <t>Commitments and Contingencies Disclosure [Abstract]</t>
  </si>
  <si>
    <t>NOTE 9 – CONTINGENCIES, COMMITMENTS AND OTHER MATTERS From time to time,
the Company may be subject to claims and litigation in the ordinary course of business. Management does not believe that any such
claims or litigation will have a material adverse effect on the financial position or results of operations.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each such loan, subject to certain adjustments. This agreement may be terminated by either party
with 30 days written notice. As of June 30, 2018, the total loan balance under this agreement was approximately $3.1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to 100% of the amount under each such loan, subject to certain adjustments. As of June 30, 2018, the total
loan balance owed to 21st Mortgage with respect to homes in these acquired communities was approximately $3.5 million. Although
this agreement is still active, this program is not being utilized by the Company’s new customers as a source of financing.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11,844,000 of loans that the Company acquired under
the COP Program as of June 30, 2018.</t>
  </si>
  <si>
    <t>Supplemental Cash Flow Information</t>
  </si>
  <si>
    <t>Supplemental Cash Flow Elements [Abstract]</t>
  </si>
  <si>
    <t>NOTE 10 - SUPPLEMENTAL CASH FLOW
INFORMATION Cash paid for interest
during the six months ended June 30, 2018 and 2017 was $7,669,068 and $8,046,864, respectively. Interest cost capitalized to Land
Development was $398,852 and $237,648 for the six months ended June 30, 2018 and 2017, respectively. During the six
months ended June 30, 2018 and 2017, the Company had Dividend Reinvestments of $1,590,384 and $1,386,320, respectively, which
required no cash transfers.</t>
  </si>
  <si>
    <t>Subsequent Events</t>
  </si>
  <si>
    <t>Subsequent Events [Abstract]</t>
  </si>
  <si>
    <t>NOTE 11– SUBSEQUENT EVENTS Management has evaluated
subsequent events for disclosure and/or recognition in the financial statements through the date that the financial statements
were issued. On July 13, 2018, the Company
obtained a $13,442,000 Federal Home Loan Mortgage Corporation (“Freddie Mac”) mortgage through Wells Fargo Bank, N.A.
(“Wells Fargo”) on Camelot Village and Red Bud Estates. This mortgage is at a fixed rate of 4.27% and matures on August
1, 2028. Principal repayments are based on a 30-year amortization schedule. On July 9, 2018, the Company
granted options to purchase 40,000 shares of common stock to four participants in the Company’s Amended and Restated 2013
Incentive Award Plan. The grant date fair value of these options amounted to $94,732. These grants vest over one year.</t>
  </si>
  <si>
    <t>Proforma Financial Information (Unaudited)</t>
  </si>
  <si>
    <t>NOTE 12 – PROFORMA FINANCIAL INFORMATION
(UNAUDITED) The following unaudited
pro forma condensed financial information reflects the acquisitions during 2017 and through June 30, 2018. This information has
been prepared utilizing the historical financial statements of the Company and the effect of additional Revenue and Expenses from
the properties acquired during this period assuming that the acquisitions had occurred as of the first day of the applicable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Three Months Ended Six Months Ended
6/30/18 6/30/17 6/30/18 6/30/17
Rental and Related Income $ 28,779,000 $ 26,821,000 $ 56,861,000 $ 53,132,000
Community Operating Expenses 12,809,000 12,337,000 25,705,000 24,403,000
Net Income (Loss) Attributable to Common Shareholders 15,214,000 188,000 (11,541,000 ) (914,000 )
Net Income (Loss) Attributable to Common Shareholders Per Share – Basic $ 0.42 $ 0.01 $ (0.31 ) $ (0.03 )
Net Income (Loss) Attributable to Common Shareholders Per Share –Diluted $ 0.41 $ 0.01 $ (0.31 ) $ (0.03 )</t>
  </si>
  <si>
    <t>Organization and Accounting Policies (Policies)</t>
  </si>
  <si>
    <t>Use of Estimates</t>
  </si>
  <si>
    <t>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the reported amounts of revenues and expenses during the reporting periods. Actual results could differ significantly
from these estimates and assumptions.</t>
  </si>
  <si>
    <t>Reclassifications</t>
  </si>
  <si>
    <t>Reclassifications Certain amounts
in the financial statements for the prior periods have been reclassified to conform to the statement presentation for the current
periods.</t>
  </si>
  <si>
    <t>Derivative Instruments and Hedging Activities</t>
  </si>
  <si>
    <t>Derivative Instruments and Hedging
Activities In the normal course
of business, the Company is exposed to financial market risks, including interest rate risk on its variable rate debt. The Company
attempts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entered into various interest rate swap agreements that have had the effect of fixing interest
rates relative to specific mortgage loans. As of June 30, 2018, these agreements have expired and the Company does not have any
interest rate swap agreements in effect.</t>
  </si>
  <si>
    <t>Recently Adopted Accounting Pronouncements</t>
  </si>
  <si>
    <t>Recently Adopted Accounting Pronouncements In May 2017, the
FASB issued ASU No. 2017-09, “Compensation - Stock Compensation (Topic 718): Scope of Modification Accounting.” ASU
2017-09 clarifies which changes to the terms or conditions of a share based payment award are subject to the guidance on modification
accounting under FASB Accounting Standards Codification Topic 718. Entities would apply the modification accounting guidance unless
the value, vesting requirements and classification of a share based payment award are the same immediately before and after a change
to the terms or conditions of the award. ASU No. 2017-09 is effective for fiscal years beginning after December 15, 2017, including
interim periods within those fiscal years. The Company adopted this standard effective January 1, 2018, and it did not have a material
impact on our financial position, results of operations or cash flows. In February 2017,
the FASB issued ASU No. 2017-05, “Other Income-Gains and Losses from the Derecognition of Nonfinancial Assets.” ASU
2017-05 provides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 such, sales and partial sales of real estate assets will now be subject to the same derecognition
model as all other nonfinancial assets. The guidance is effective for annual periods beginning after December 15, 2017, including
interim periods within that reporting period. The Company adopted this standard effective January 1, 2018, and it did not have
a material impact on our financial position, results of operations or cash flows. In November 2016,
the FASB issued ASU 2016-18 “Statement of Cash Flows (Topic 230): Restricted Cash.” ASU 2016-18 requires inclusion
of restricted cash and restricted cash equivalents with cash and cash equivalents when reconciling the beginning of period and
end of period total amounts shown on the statement of cash flows. The guidance is effective for annual periods beginning after
December 15, 2017, including interim periods within that reporting period. The Company adopted this standard effective January
1, 2018. The Company’s restricted cash consists of amounts primarily held in deposit for tax, insurance and repair escrows
held by lenders in accordance with certain debt agreements. Restricted cash is included in Prepaid Expenses and Other Assets on
the Consolidated Balance Sheets. Changes in restricted cash are reported on the Consolidated Statements of Cash Flows as operating,
investing or financing activities based on the nature of the underlying activity. The following table
reconciles beginning of period and end of period balances of cash, cash equivalents and restricted cash for the periods shown:
6/30/18 12/31/17 6/30/17 12/31/16
Cash and Cash Equivalents $ 15,227,599 $ 23,242,090 $ 8,166,402 $ 4,216,592
Restricted Cash 4,738,726 4,649,159 5,125,433 5,132,897
Cash, Cash Equivalents And Restricted Cash $ 19,966,325 $ 27,891,249 $ 13,291,835 $ 9,349,489 In August 2016,
the FASB issued ASU No. 2016-15, “Statement of Cash Flows (Topic 230), Classification of Certain Cash Receipts and Cash Payments.”
ASU 2016-15 will make eight targeted changes to how cash receipts and cash payments are presented and classified in the statement
of cash flows. ASU 2016-15 is effective for annual reporting periods, including interim reporting periods within those periods,
beginning after December 15, 2017. Early adoption is permitted. The Company adopted this standard effective January 1, 2018, and
it did not have a material impact on our financial position, results of operations or cash flow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adopted this standard effective January 1, 2018. The Company previously classified
its marketable securities as available-for-sale and carried at fair value with unrealized holding gains and losses excluded from
earnings and reported as a separate component of Shareholders’ Equity until realized. The change in the unrealized net holding
gains (losses) was reflected in the Company’s Comprehensive Income (Loss). Upon adoption, these securities will continue
to be measured at fair value; however, the change in the unrealized net holding gains and losses is now recognized through net
income. As of January 1, 2018, unrealized net holding gains of $11,519,582 were reclassed to beginning retained earnings to recognize
the unrealized gains previously recorded in “accumulated other comprehensive income” on our consolidated balance sheets.
For the three and six months ended June 30, 2018, the Company recorded a $16,623,670 increase and a $9,275,149 decrease, respectively,
in the fair value of these marketable securities, which are included in “Other Investment Income (Loss), net” on our
Consolidated Statements of Income (Loss). In May 2014, the
FASB issued ASU 2014-09 “Revenue from Contracts with Customers (Topic 606)” (ASC 606).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The Company adopted this standard effective January 1, 2018. For transactions in the scope of ASU 2014-09,
we recognize revenue when control of goods or services transfers to the customer, in the amount that we expect to receive for the
transfer of goods or provision of services. The adoption of ASU 2014-09 did not result in any change to our accounting policies
for revenue recognition. Accordingly, retrospective application to prior periods or a cumulative catch-up adjustment was unnecessary. Our primary source
of revenue is generated from lease agreements for our sites and homes. Resident leases are generally for one-year or month-to-month
terms, and are renewable by mutual agreement from us and the resident, or in some cases, as provided by jurisdictional statute.
The lease component of these agreements is accounted for under ASC 840 “Leases.” The non-lease components of our
lease agreements consist primarily of utility reimbursements, which are accounted for with the site lease as a single
lease under ASC 840. Sales of manufactured
homes is recognized under ASC 605 “Revenue Recognition” since these homes are not permanent fixtures or improvements
to the underlying real estate. In accordance with the core principle of ASC 606, we recognize revenue from home sales at the time
of closing when control of the home transfers to the customer. After closing of the sale transaction, we have no remaining performance
obligation. Interest income
is primarily from notes receivables for the previous sales of manufactured homes and is not in the scope of ASU 2014-09. These
sales were recorded upon completion of our performance obligations. Dividend and other
investment income are from our investments in marketable securities and are presented separately but are not in the scope of ASU
2014-09. Other income is
recognized under ASC 605 “Revenue Recognition” and primarily consists of brokerage commissions for arranging for the
sale of a home by a third party, service and marketing agreements with cable providers, and in 2017 included an upfront
oil and gas bonus payment. This income is recognized when the transactions are completed and our performance obligations have been
fulfilled. As of June 30,
2018 and December 31, 2017, the Company had notes receivable of $26,621,809 and $24,066,567, respectively. Notes receivables are
presented as a component of Notes and Other Receivables, net on our Consolidated Balance Sheets. These receivables represent balances
owed to us for previously completed performance obligations for sales of manufactured homes. Due to the nature of our revenue
from contacts with customers, we do not have material contract assets or liabilities that fall under the scope of ASC 606.</t>
  </si>
  <si>
    <t>Other Recent Accounting Pronouncements</t>
  </si>
  <si>
    <t>Other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The Company is currently evaluating the potential impact this standard may have on the consolidated financial
stat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Management does
not believe that any other recently issued, but not yet effective accounting pronouncements, if adopted, would have a material
effect on the accompanying Consolidated Financial Statements.</t>
  </si>
  <si>
    <t>Organization and Accounting Policies (Tables)</t>
  </si>
  <si>
    <t>Schedule of Cash, Cash Equivalents and Restricted Cash</t>
  </si>
  <si>
    <t xml:space="preserve">The following table
reconciles beginning of period and end of period balances of cash, cash equivalents and restricted cash for the periods shown:
6/30/18 12/31/17 6/30/17 12/31/16
Cash and Cash Equivalents $ 15,227,599 $ 23,242,090 $ 8,166,402 $ 4,216,592
Restricted Cash 4,738,726 4,649,159 5,125,433 5,132,897
Cash, Cash Equivalents And Restricted Cash $ 19,966,325 $ 27,891,249 $ 13,291,835 $ 9,349,489 </t>
  </si>
  <si>
    <t>Investment Property and Equipment (Tables)</t>
  </si>
  <si>
    <t>Schedule of Estimated Fair Value of Assets Acquired</t>
  </si>
  <si>
    <t xml:space="preserve">At Acquisition Date
Assets Acquired:
Land $ 2,317,100
Depreciable Property 18,065,350
Notes Receivable and Other 628,077
Total Assets Acquired $ 21,010,527 </t>
  </si>
  <si>
    <t>Marketable Securities (Tables)</t>
  </si>
  <si>
    <t>Summary of Other Investment Income (Loss), Net</t>
  </si>
  <si>
    <t xml:space="preserve">The following is
a summary of Other Investment Income (Loss), net, for the three and six months ended June 30, 2018 and 2017:
Three Months Ended Six Months Ended
6/30/18 6/30/17 6/30/18 6/30/17
Gain on Sales of Marketable Securities, net $ -0- $ 1,019,877 $ 20,107 $ 1,051,768
Changes in Fair Value of Marketable Securities 16,623,670 -0- (9,275,149 ) -0-
Total Other Investment Income (Loss), net $ 16,623,670 $ 1,019,877 $ (9,255,042 ) $ 1,051,768 </t>
  </si>
  <si>
    <t>Loans and Mortgages Payable (Tables)</t>
  </si>
  <si>
    <t>Summary of Mortgages Payable</t>
  </si>
  <si>
    <t>The following is
a summary of our mortgages payable as of June 30, 2018 and December 31, 2017:
6/30/2018 12/31/2017
Amount Rate Amount Rate
Fixed rate mortgages $ 305,066,819 4.2 % $ 308,444,180 4.2 %
Variable rate mortgages -0- -0- 16,606 4.3 %
Total mortgages before unamortized debt issuance costs 305,066,819 4.2 % 308,460,786 4.2 %
Unamortized debt issuance costs (3,295,243 ) (3,565,669 )
Mortgages, net of unamortized debt issuance costs $ 301,771,576 4.3 % $ 304,895,117 4.3 %</t>
  </si>
  <si>
    <t>Stock Based Compensation (Tables)</t>
  </si>
  <si>
    <t>Schedule of Fair Value of Option Grant of Weighted-average Assumptions</t>
  </si>
  <si>
    <t xml:space="preserve">The fair value of
each option grant is estimated on the date of grant using the Black-Scholes option pricing model with the following weighted-average
assumptions used for grants during the six months ended June 30, 2018 and 2017:
2018 2017
Dividend yield 4.77 % 5.80 %
Expected volatility 25.83 % 26.30 %
Risk-free interest rate 2.73 % 2.37 %
Expected lives 10 10
Estimated forfeitures -0- -0- </t>
  </si>
  <si>
    <t>Fair Value Measurements (Tables)</t>
  </si>
  <si>
    <t>Summary of Financial Assets and Liabilities Recognized at Fair Value On a Recurring Basis</t>
  </si>
  <si>
    <t xml:space="preserve">The fair value of
these financial assets and liabilities was determined using the following inputs at June 30, 2018 and December 31, 2017:
Fair Value Measurements at Reporting Date Using
Quoted Prices Significant
In Active Other Significant
Markets for Observable Unobservable
Identical Assets Inputs Inputs
Total (Level 1) (Level 2) (Level 3)
As of June 30, 2018:
Marketable Securities - Preferred stock $ 4,498,937 $ 4,498,937 $ -0- $ -0-
Marketable Securities - Common stock 133,564,080 133,564,080 -0- -0-
Total $ 138,063,017 $ 138,063,017 $ -0- $ -0-
As of December 31, 2017:
Marketable Securities - Preferred stock $ 5,377,522 $ 5,377,522 $ -0- $ -0-
Marketable Securities - Common stock 127,586,754 127,586,754 -0- -0-
Total $ 132,964,276 $ 132,964,276 $ -0- $ -0- </t>
  </si>
  <si>
    <t>Proforma Financial Information (Unaudited) (Tables)</t>
  </si>
  <si>
    <t>Summary of Pro Forma Financial Information</t>
  </si>
  <si>
    <t>The unaudited pro
forma condensed financial information is not indicative of the results of operations that would have been achieved had the acquisitions
reflected herein been consummated on the dates indicated or that will be achieved in the future.
Three Months Ended Six Months Ended
6/30/18 6/30/17 6/30/18 6/30/17
Rental and Related Income $ 28,779,000 $ 26,821,000 $ 56,861,000 $ 53,132,000
Community Operating Expenses 12,809,000 12,337,000 25,705,000 24,403,000
Net Income (Loss) Attributable to Common Shareholders 15,214,000 188,000 (11,541,000 ) (914,000 )
Net Income (Loss) Attributable to Common Shareholders Per Share – Basic $ 0.42 $ 0.01 $ (0.31 ) $ (0.03 )
Net Income (Loss) Attributable to Common Shareholders Per Share –Diluted $ 0.41 $ 0.01 $ (0.31 ) $ (0.03 )</t>
  </si>
  <si>
    <t>Organization and Accounting Policies (Details Narrative)</t>
  </si>
  <si>
    <t>Jan. 02, 2018USD ($)</t>
  </si>
  <si>
    <t>Jun. 30, 2018USD ($)Integer</t>
  </si>
  <si>
    <t>Dec. 31, 2017USD ($)</t>
  </si>
  <si>
    <t>Number of operates manufacture home communities | Integer</t>
  </si>
  <si>
    <t>Number of developed home sites company own and operates | Integer</t>
  </si>
  <si>
    <t>Total net unrealized gains (loss)</t>
  </si>
  <si>
    <t>Increase (decrease) in fair value of marketable securities</t>
  </si>
  <si>
    <t>Notes receivable</t>
  </si>
  <si>
    <t>Real Estate Investment Trusts [Member]</t>
  </si>
  <si>
    <t>Portfolio of gross assets</t>
  </si>
  <si>
    <t>The Company also owns a portfolio of REIT securities which the Company generally limits to no more than approximately 20% of its undepreciated assets.</t>
  </si>
  <si>
    <t>Maximum percentage of undepreciated assets</t>
  </si>
  <si>
    <t>20.00%</t>
  </si>
  <si>
    <t>Organization and Accounting Policies - Schedule of Cash, Cash Equivalents and Restricted Cash (Details) - USD ($)</t>
  </si>
  <si>
    <t>Dec. 31, 2016</t>
  </si>
  <si>
    <t>Restricted Cash</t>
  </si>
  <si>
    <t>Cash, Cash Equivalents And Restricted Cash</t>
  </si>
  <si>
    <t>Net Income (Loss) Per Share (Details Narrative) - shares</t>
  </si>
  <si>
    <t>Number of employee stock option to purchase shares</t>
  </si>
  <si>
    <t>Common stock equivalents</t>
  </si>
  <si>
    <t>Employee Stock Option [Member]</t>
  </si>
  <si>
    <t>Investment Property and Equipment (Details Narrative)</t>
  </si>
  <si>
    <t>May 30, 2018USD ($)aHomeSitesHomeCommunity</t>
  </si>
  <si>
    <t>Jun. 30, 2018USD ($)</t>
  </si>
  <si>
    <t>Unsecured line of credit</t>
  </si>
  <si>
    <t>Fair value of asset acquired including transaction cost</t>
  </si>
  <si>
    <t>Indiana Manufactured Home Communities [Member]</t>
  </si>
  <si>
    <t>Number of manufactured home communities acquired | HomeCommunity</t>
  </si>
  <si>
    <t>Purchase price of acquired entity</t>
  </si>
  <si>
    <t>Number of property sites | HomeSites</t>
  </si>
  <si>
    <t>Area of acquired real estate property | a</t>
  </si>
  <si>
    <t>Percentage of average occupancy</t>
  </si>
  <si>
    <t>91.00%</t>
  </si>
  <si>
    <t>Investment Property and Equipment - Schedule of Estimated Fair Value of Assets Acquired (Details)</t>
  </si>
  <si>
    <t>May 30, 2018USD ($)</t>
  </si>
  <si>
    <t>Depreciable Property</t>
  </si>
  <si>
    <t>Notes Receivable and Other</t>
  </si>
  <si>
    <t>Total Assets Acquired</t>
  </si>
  <si>
    <t>Marketable Securities (Details Narrative) - USD ($)</t>
  </si>
  <si>
    <t>Jan. 02, 2018</t>
  </si>
  <si>
    <t>Total net unrealized holding gains (losses)</t>
  </si>
  <si>
    <t>Cost basis in marketable securities sold</t>
  </si>
  <si>
    <t>Gain on sales of marketable securities, net</t>
  </si>
  <si>
    <t>Purchase of marketable securities</t>
  </si>
  <si>
    <t>Monmouth Real Estate Investment Corporation [Member]</t>
  </si>
  <si>
    <t>Purchase of common stock</t>
  </si>
  <si>
    <t>Purchase of common stock, value</t>
  </si>
  <si>
    <t>Fair value of marketable securities</t>
  </si>
  <si>
    <t>Monmouth Real Estate Investment Corporation [Member] | Stock Purchase Plan [Member]</t>
  </si>
  <si>
    <t>Weighted average cost per shares</t>
  </si>
  <si>
    <t>Marketable Securities - Summary of Other Investment Income (Loss), Net (Details) - USD ($)</t>
  </si>
  <si>
    <t>Changes in Fair Value of Marketable Securities</t>
  </si>
  <si>
    <t>Total Other Investment Income (Loss), net</t>
  </si>
  <si>
    <t>Loans and Mortgages Payable (Details Narrative) - USD ($)</t>
  </si>
  <si>
    <t>Mar. 28, 2017</t>
  </si>
  <si>
    <t>Lines of credit, interest rate</t>
  </si>
  <si>
    <t>3.66%</t>
  </si>
  <si>
    <t>Lines of credit</t>
  </si>
  <si>
    <t>Unamortized debt issuance costs</t>
  </si>
  <si>
    <t>Weighted average interest rate</t>
  </si>
  <si>
    <t>3.70%</t>
  </si>
  <si>
    <t>3.10%</t>
  </si>
  <si>
    <t>Outstanding on margin loan</t>
  </si>
  <si>
    <t>Percentage of margin loan interest rate</t>
  </si>
  <si>
    <t>2.00%</t>
  </si>
  <si>
    <t>Weighted average loan maturity term</t>
  </si>
  <si>
    <t>6 years 4 months 24 days</t>
  </si>
  <si>
    <t>6 years 10 months 25 days</t>
  </si>
  <si>
    <t>Unsecured Revolving Credit Facility [Member]</t>
  </si>
  <si>
    <t>Line of credit facility, available borrowings</t>
  </si>
  <si>
    <t>Line of credit accordion feature</t>
  </si>
  <si>
    <t>Line of credit facility, maximum borrowing capacity</t>
  </si>
  <si>
    <t>Borrowing capacity, description</t>
  </si>
  <si>
    <t>The Facility provides for $50 million in available borrowings with a $75 million accordion feature, bringing the total potential availability up to $125 million, subject to certain conditions. The maturity date of the Facility is March 27, 2020, with a one year extension option.</t>
  </si>
  <si>
    <t>Maturity date of facility</t>
  </si>
  <si>
    <t>Mar. 27,
		2020</t>
  </si>
  <si>
    <t>Line of credit facility interest rate, description</t>
  </si>
  <si>
    <t xml:space="preserve">Borrowings will bear interest at the Companys option of LIBOR plus 1.75% to 2.50% or BMOs prime lending rate plus 0.75% to 1.50%, based on the Companys overall leverage. Based on the Companys current leverage ratio, borrowings under the Facility will bear interest at LIBOR plus 2% or at BMOs prime lending rate plus 1%. </t>
  </si>
  <si>
    <t>Unsecured Revolving Credit Facility [Member] | LIBOR [Member]</t>
  </si>
  <si>
    <t>Unsecured Revolving Credit Facility [Member] | LIBOR [Member] | Minimum [Member]</t>
  </si>
  <si>
    <t>1.75%</t>
  </si>
  <si>
    <t>Unsecured Revolving Credit Facility [Member] | LIBOR [Member] | Maximum [Member]</t>
  </si>
  <si>
    <t>2.50%</t>
  </si>
  <si>
    <t>Unsecured Revolving Credit Facility [Member] | Prime Rate [Member]</t>
  </si>
  <si>
    <t>1.00%</t>
  </si>
  <si>
    <t>Unsecured Revolving Credit Facility [Member] | Prime Rate [Member] | Minimum [Member]</t>
  </si>
  <si>
    <t>0.75%</t>
  </si>
  <si>
    <t>Unsecured Revolving Credit Facility [Member] | Prime Rate [Member] | Maximum [Member]</t>
  </si>
  <si>
    <t>1.50%</t>
  </si>
  <si>
    <t>Loans and Mortgages Payable - Summary of Mortgages Payable (Details) - USD ($)</t>
  </si>
  <si>
    <t>Total mortgages before unamortized debt issuance costs</t>
  </si>
  <si>
    <t>Mortgages, net of unamortized debt issuance costs</t>
  </si>
  <si>
    <t>Mortgages before unamortized debt issuance costs percentage</t>
  </si>
  <si>
    <t>4.20%</t>
  </si>
  <si>
    <t>Mortgages, net of unamortized debt issuance costs percentage</t>
  </si>
  <si>
    <t>4.30%</t>
  </si>
  <si>
    <t>Fixed Rate Mortgages [Member]</t>
  </si>
  <si>
    <t>Variable Rate Mortgages [Member]</t>
  </si>
  <si>
    <t>Shareholders' Equity (Details Narrative) - USD ($)</t>
  </si>
  <si>
    <t>Jun. 15, 2018</t>
  </si>
  <si>
    <t>Jan. 22, 2018</t>
  </si>
  <si>
    <t>Proceed from dividend reinvestment and stock purchase plan (DRIP)</t>
  </si>
  <si>
    <t>Net proceeds from issuance of shares</t>
  </si>
  <si>
    <t>Common stock shares authorized</t>
  </si>
  <si>
    <t>Common Stock [Member]</t>
  </si>
  <si>
    <t>Dividends paid</t>
  </si>
  <si>
    <t>New shares issued under DRIP, value</t>
  </si>
  <si>
    <t>New shares issued under DRIP</t>
  </si>
  <si>
    <t>8.0% Series B Cumulative Redeemable Preferred Stock [Member]</t>
  </si>
  <si>
    <t>Dividend declared per share, paid</t>
  </si>
  <si>
    <t>Annual rate on dividend per share payable quarterly</t>
  </si>
  <si>
    <t>Record date of dividend</t>
  </si>
  <si>
    <t>May 15,
		2018</t>
  </si>
  <si>
    <t>Cumulative redeemable preferred stock percentage</t>
  </si>
  <si>
    <t>Preferred Stock, Liquidation Preference Per Share</t>
  </si>
  <si>
    <t>6.75% Series C Cumulative Redeemable Preferred Stock [Member]</t>
  </si>
  <si>
    <t>6.375% Series D Cumulative Redeemable Preferred Stock [Member]</t>
  </si>
  <si>
    <t>Cumulative redemption price per share</t>
  </si>
  <si>
    <t>Number of sale of shares</t>
  </si>
  <si>
    <t>Description of preferred stock dividend</t>
  </si>
  <si>
    <t>Annual rate of $1.59375 per share and will be payable quarterly in arrears on March 15, June 15, September 15, and December 15</t>
  </si>
  <si>
    <t>Preferred stock par value</t>
  </si>
  <si>
    <t>Preferred stock redeemable date</t>
  </si>
  <si>
    <t>Jan. 22,
		2023</t>
  </si>
  <si>
    <t>Series D Preferred Stock [Member]</t>
  </si>
  <si>
    <t>Cumulative redeemable preferred stock, authorized</t>
  </si>
  <si>
    <t>Series B Preferred Stock [Member]</t>
  </si>
  <si>
    <t>Series C Preferred Stock [Member]</t>
  </si>
  <si>
    <t>July 2, 2018 [Member] | 8.0% Series B Cumulative Redeemable Preferred Stock [Member]</t>
  </si>
  <si>
    <t>Dividend paid date</t>
  </si>
  <si>
    <t>Sep. 17,
		2018</t>
  </si>
  <si>
    <t>Aug. 15,
		2018</t>
  </si>
  <si>
    <t>July 2, 2018 [Member] | 6.75% Series C Cumulative Redeemable Preferred Stock [Member]</t>
  </si>
  <si>
    <t>July 2, 2018 [Member] | 6.375% Series D Cumulative Redeemable Preferred Stock [Member]</t>
  </si>
  <si>
    <t>Jun. 15,
		2018</t>
  </si>
  <si>
    <t>Common Stock [Member] | July 2, 2018 [Member]</t>
  </si>
  <si>
    <t>8.0% Series B Cumulative Redeemable Preferred Stock [Member] | Series B Preferred Shareholders [Member]</t>
  </si>
  <si>
    <t>6.75% Series C Cumulative Redeemable Preferred Stock [Member] | Series C Preferred Shareholders [Member]</t>
  </si>
  <si>
    <t>6.375% Series D Cumulative Redeemable Preferred Stock [Member] | Series D Preferred Shareholders [Member]</t>
  </si>
  <si>
    <t>Stock Based Compensation (Details Narrative) - USD ($)</t>
  </si>
  <si>
    <t>Apr. 02, 2018</t>
  </si>
  <si>
    <t>Jun. 20, 2018</t>
  </si>
  <si>
    <t>Compensation costs</t>
  </si>
  <si>
    <t>Weighted average fair value of options granted</t>
  </si>
  <si>
    <t>Options outstanding</t>
  </si>
  <si>
    <t>Proceeds from stock options exercised</t>
  </si>
  <si>
    <t>Aggregate intrinsic value of outstanding</t>
  </si>
  <si>
    <t>Aggregate intrinsic value of options exercised</t>
  </si>
  <si>
    <t>Four Participants [Member]</t>
  </si>
  <si>
    <t>Share-based compensation arrangements by share-based payment award, options, exercises in period, weighted average exercise price</t>
  </si>
  <si>
    <t>Weighted-average fair value of options granted</t>
  </si>
  <si>
    <t>Restricted Stock [Member] | Samuel A. Landy And Anna T. Chew [Member]</t>
  </si>
  <si>
    <t>Number of restricted shares awarded during period</t>
  </si>
  <si>
    <t>Fair value of grant shares</t>
  </si>
  <si>
    <t>Grants vest term</t>
  </si>
  <si>
    <t>5 years</t>
  </si>
  <si>
    <t>2013 Stock Option and Stock Award Plan [Member]</t>
  </si>
  <si>
    <t>Available for future grant under plan</t>
  </si>
  <si>
    <t>2013 Stock Option and Stock Award Plan [Member] | Forty Participants [Member]</t>
  </si>
  <si>
    <t>Number of shares purchase during period</t>
  </si>
  <si>
    <t>Amended and Restated 2013 Incentive Award Plan [Member]</t>
  </si>
  <si>
    <t>Stock Based Compensation - Schedule of Fair Value of Option Grant of Weighted-average Assumptions (Details) - USD ($)</t>
  </si>
  <si>
    <t>Dividend yield</t>
  </si>
  <si>
    <t>4.77%</t>
  </si>
  <si>
    <t>5.80%</t>
  </si>
  <si>
    <t>Expected volatility</t>
  </si>
  <si>
    <t>25.83%</t>
  </si>
  <si>
    <t>26.30%</t>
  </si>
  <si>
    <t>Risk-free interest rate</t>
  </si>
  <si>
    <t>2.73%</t>
  </si>
  <si>
    <t>2.37%</t>
  </si>
  <si>
    <t>Expected lives</t>
  </si>
  <si>
    <t>10 years</t>
  </si>
  <si>
    <t>Estimated forfeitures</t>
  </si>
  <si>
    <t>Fair Value Measurements (Details Narrative)</t>
  </si>
  <si>
    <t>Fair value of fixed rate mortgages payable</t>
  </si>
  <si>
    <t>Carrying value of fixed rate mortgages payable</t>
  </si>
  <si>
    <t>Fair Value Measurements - Summary of Financial Assets and Liabilities Recognized at Fair Value On a Recurring Basis (Details) - USD ($)</t>
  </si>
  <si>
    <t>Fair Value, Assets and Liabilities Measured on Recurring and Nonrecurring Basis [Line Items]</t>
  </si>
  <si>
    <t>Fair Value, Inputs, Level 1 [Member]</t>
  </si>
  <si>
    <t>Fair Value, Inputs, Level 2 [Member]</t>
  </si>
  <si>
    <t>Fair Value, Inputs, Level 3 [Member]</t>
  </si>
  <si>
    <t>Fair Value, Measurements, Recurring [Member]</t>
  </si>
  <si>
    <t>Fair Value, Measurements, Recurring [Member] | Preferred Stock [Member]</t>
  </si>
  <si>
    <t>Fair Value, Measurements, Recurring [Member] | Preferred Stock [Member] | Fair Value, Inputs, Level 1 [Member]</t>
  </si>
  <si>
    <t>Fair Value, Measurements, Recurring [Member] | Preferred Stock [Member] | Fair Value, Inputs, Level 2 [Member]</t>
  </si>
  <si>
    <t>Fair Value, Measurements, Recurring [Member] | Preferred Stock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2 [Member]</t>
  </si>
  <si>
    <t>Fair Value, Measurements, Recurring [Member] | Common Stock [Member] | Fair Value, Inputs, Level 3 [Member]</t>
  </si>
  <si>
    <t>Contingencies, Commitments and Other Matters (Details Narrative)</t>
  </si>
  <si>
    <t>Total original loan amount</t>
  </si>
  <si>
    <t>Total loan balance</t>
  </si>
  <si>
    <t>Notes and other receivables</t>
  </si>
  <si>
    <t>Minimum [Member]</t>
  </si>
  <si>
    <t>Range of purchase price repossessed</t>
  </si>
  <si>
    <t>80.00%</t>
  </si>
  <si>
    <t>Minimum [Member] | Purchase Price [Member]</t>
  </si>
  <si>
    <t>55.00%</t>
  </si>
  <si>
    <t>Maximum [Member]</t>
  </si>
  <si>
    <t>95.00%</t>
  </si>
  <si>
    <t>Maximum [Member] | Purchase Price [Member]</t>
  </si>
  <si>
    <t>100.00%</t>
  </si>
  <si>
    <t>Supplemental Cash Flow Information (Details Narrative) - USD ($)</t>
  </si>
  <si>
    <t>Cash paid for interest</t>
  </si>
  <si>
    <t>Interest cost capitalized to land development</t>
  </si>
  <si>
    <t>Reinvestment of dividends</t>
  </si>
  <si>
    <t>Subsequent Events (Details Narrative) - USD ($)</t>
  </si>
  <si>
    <t>Jul. 13, 2018</t>
  </si>
  <si>
    <t>Jul. 09, 2018</t>
  </si>
  <si>
    <t>Debt instrument loan mortgage amount</t>
  </si>
  <si>
    <t>Subsequent Event [Member] | Amended and Restated 2013 Incentive Award Plan [Member] | Four Participants [Member]</t>
  </si>
  <si>
    <t>1 year</t>
  </si>
  <si>
    <t>Subsequent Event [Member] | Federal Home Loan Mortgage Corporation [Member] | Wells Fargo Bank, N.A [Member]</t>
  </si>
  <si>
    <t>Debt mortgage fixed rate</t>
  </si>
  <si>
    <t>4.27%</t>
  </si>
  <si>
    <t>Debt maturity date</t>
  </si>
  <si>
    <t>Aug. 1,
		2028</t>
  </si>
  <si>
    <t>Proforma Financial Information (Unaudited) - Summary of Pro Forma Financial Information (Details) - USD ($)</t>
  </si>
  <si>
    <t>Net Income (Loss) Attributable to Common Shareholders Per Share - Basic</t>
  </si>
  <si>
    <t>Net Income (Loss) Attributable to Common Shareholders Per Share - 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000_);_(&quot;$ &quot;(#,##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26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05450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616231</v>
      </c>
      <c r="C3" s="7" t="n">
        <v>61239644</v>
      </c>
    </row>
    <row r="4" spans="1:3">
      <c r="A4" s="4" t="s">
        <v>28</v>
      </c>
      <c r="B4" s="5" t="n">
        <v>485940966</v>
      </c>
      <c r="C4" s="5" t="n">
        <v>463242075</v>
      </c>
    </row>
    <row r="5" spans="1:3">
      <c r="A5" s="4" t="s">
        <v>29</v>
      </c>
      <c r="B5" s="5" t="n">
        <v>23380043</v>
      </c>
      <c r="C5" s="5" t="n">
        <v>22963926</v>
      </c>
    </row>
    <row r="6" spans="1:3">
      <c r="A6" s="4" t="s">
        <v>30</v>
      </c>
      <c r="B6" s="5" t="n">
        <v>233339284</v>
      </c>
      <c r="C6" s="5" t="n">
        <v>216992988</v>
      </c>
    </row>
    <row r="7" spans="1:3">
      <c r="A7" s="4" t="s">
        <v>31</v>
      </c>
      <c r="B7" s="5" t="n">
        <v>806276524</v>
      </c>
      <c r="C7" s="5" t="n">
        <v>764438633</v>
      </c>
    </row>
    <row r="8" spans="1:3">
      <c r="A8" s="4" t="s">
        <v>32</v>
      </c>
      <c r="B8" s="5" t="n">
        <v>17974920</v>
      </c>
      <c r="C8" s="5" t="n">
        <v>16874760</v>
      </c>
    </row>
    <row r="9" spans="1:3">
      <c r="A9" s="4" t="s">
        <v>33</v>
      </c>
      <c r="B9" s="5" t="n">
        <v>824251444</v>
      </c>
      <c r="C9" s="5" t="n">
        <v>781313393</v>
      </c>
    </row>
    <row r="10" spans="1:3">
      <c r="A10" s="4" t="s">
        <v>34</v>
      </c>
      <c r="B10" s="5" t="n">
        <v>-181393660</v>
      </c>
      <c r="C10" s="5" t="n">
        <v>-166444512</v>
      </c>
    </row>
    <row r="11" spans="1:3">
      <c r="A11" s="4" t="s">
        <v>35</v>
      </c>
      <c r="B11" s="5" t="n">
        <v>642857784</v>
      </c>
      <c r="C11" s="5" t="n">
        <v>614868881</v>
      </c>
    </row>
    <row r="12" spans="1:3">
      <c r="A12" s="3" t="s">
        <v>36</v>
      </c>
    </row>
    <row r="13" spans="1:3">
      <c r="A13" s="4" t="s">
        <v>37</v>
      </c>
      <c r="B13" s="5" t="n">
        <v>15227599</v>
      </c>
      <c r="C13" s="5" t="n">
        <v>23242090</v>
      </c>
    </row>
    <row r="14" spans="1:3">
      <c r="A14" s="4" t="s">
        <v>38</v>
      </c>
      <c r="B14" s="5" t="n">
        <v>138063017</v>
      </c>
      <c r="C14" s="5" t="n">
        <v>132964276</v>
      </c>
    </row>
    <row r="15" spans="1:3">
      <c r="A15" s="4" t="s">
        <v>39</v>
      </c>
      <c r="B15" s="5" t="n">
        <v>23165680</v>
      </c>
      <c r="C15" s="5" t="n">
        <v>17569365</v>
      </c>
    </row>
    <row r="16" spans="1:3">
      <c r="A16" s="4" t="s">
        <v>40</v>
      </c>
      <c r="B16" s="5" t="n">
        <v>27944531</v>
      </c>
      <c r="C16" s="5" t="n">
        <v>25451053</v>
      </c>
    </row>
    <row r="17" spans="1:3">
      <c r="A17" s="4" t="s">
        <v>41</v>
      </c>
      <c r="B17" s="5" t="n">
        <v>5470984</v>
      </c>
      <c r="C17" s="5" t="n">
        <v>3457083</v>
      </c>
    </row>
    <row r="18" spans="1:3">
      <c r="A18" s="4" t="s">
        <v>42</v>
      </c>
      <c r="B18" s="5" t="n">
        <v>10023089</v>
      </c>
      <c r="C18" s="5" t="n">
        <v>6328578</v>
      </c>
    </row>
    <row r="19" spans="1:3">
      <c r="A19" s="4" t="s">
        <v>43</v>
      </c>
      <c r="B19" s="5" t="n">
        <v>219894900</v>
      </c>
      <c r="C19" s="5" t="n">
        <v>209012445</v>
      </c>
    </row>
    <row r="20" spans="1:3">
      <c r="A20" s="4" t="s">
        <v>44</v>
      </c>
      <c r="B20" s="5" t="n">
        <v>862752684</v>
      </c>
      <c r="C20" s="5" t="n">
        <v>823881326</v>
      </c>
    </row>
    <row r="21" spans="1:3">
      <c r="A21" s="3" t="s">
        <v>45</v>
      </c>
    </row>
    <row r="22" spans="1:3">
      <c r="A22" s="4" t="s">
        <v>46</v>
      </c>
      <c r="B22" s="5" t="n">
        <v>301771576</v>
      </c>
      <c r="C22" s="5" t="n">
        <v>304895117</v>
      </c>
    </row>
    <row r="23" spans="1:3">
      <c r="A23" s="3" t="s">
        <v>47</v>
      </c>
    </row>
    <row r="24" spans="1:3">
      <c r="A24" s="4" t="s">
        <v>48</v>
      </c>
      <c r="B24" s="5" t="n">
        <v>3922121</v>
      </c>
      <c r="C24" s="5" t="n">
        <v>2960739</v>
      </c>
    </row>
    <row r="25" spans="1:3">
      <c r="A25" s="4" t="s">
        <v>49</v>
      </c>
      <c r="B25" s="5" t="n">
        <v>84648794</v>
      </c>
      <c r="C25" s="5" t="n">
        <v>84704487</v>
      </c>
    </row>
    <row r="26" spans="1:3">
      <c r="A26" s="4" t="s">
        <v>50</v>
      </c>
      <c r="B26" s="5" t="n">
        <v>4358710</v>
      </c>
      <c r="C26" s="5" t="n">
        <v>4977886</v>
      </c>
    </row>
    <row r="27" spans="1:3">
      <c r="A27" s="4" t="s">
        <v>51</v>
      </c>
      <c r="B27" s="5" t="n">
        <v>5525674</v>
      </c>
      <c r="C27" s="5" t="n">
        <v>5127633</v>
      </c>
    </row>
    <row r="28" spans="1:3">
      <c r="A28" s="4" t="s">
        <v>52</v>
      </c>
      <c r="B28" s="5" t="n">
        <v>98455299</v>
      </c>
      <c r="C28" s="5" t="n">
        <v>97770745</v>
      </c>
    </row>
    <row r="29" spans="1:3">
      <c r="A29" s="4" t="s">
        <v>53</v>
      </c>
      <c r="B29" s="5" t="n">
        <v>400226875</v>
      </c>
      <c r="C29" s="5" t="n">
        <v>402665862</v>
      </c>
    </row>
    <row r="30" spans="1:3">
      <c r="A30" s="4" t="s">
        <v>54</v>
      </c>
      <c r="C30" s="4" t="s">
        <v>55</v>
      </c>
    </row>
    <row r="31" spans="1:3">
      <c r="A31" s="3" t="s">
        <v>56</v>
      </c>
    </row>
    <row r="32" spans="1:3">
      <c r="A32" s="4" t="s">
        <v>57</v>
      </c>
      <c r="B32" s="5" t="n">
        <v>95030000</v>
      </c>
      <c r="C32" s="5" t="n">
        <v>95030000</v>
      </c>
    </row>
    <row r="33" spans="1:3">
      <c r="A33" s="4" t="s">
        <v>58</v>
      </c>
      <c r="B33" s="5" t="n">
        <v>143750000</v>
      </c>
      <c r="C33" s="5" t="n">
        <v>143750000</v>
      </c>
    </row>
    <row r="34" spans="1:3">
      <c r="A34" s="4" t="s">
        <v>59</v>
      </c>
      <c r="B34" s="5" t="n">
        <v>50000000</v>
      </c>
      <c r="C34" s="4" t="s">
        <v>55</v>
      </c>
    </row>
    <row r="35" spans="1:3">
      <c r="A35" s="4" t="s">
        <v>60</v>
      </c>
      <c r="B35" s="5" t="n">
        <v>3689697</v>
      </c>
      <c r="C35" s="5" t="n">
        <v>3548807</v>
      </c>
    </row>
    <row r="36" spans="1:3">
      <c r="A36" s="4" t="s">
        <v>61</v>
      </c>
      <c r="B36" s="4" t="s">
        <v>55</v>
      </c>
      <c r="C36" s="4" t="s">
        <v>55</v>
      </c>
    </row>
    <row r="37" spans="1:3">
      <c r="A37" s="4" t="s">
        <v>62</v>
      </c>
      <c r="B37" s="5" t="n">
        <v>170723905</v>
      </c>
      <c r="C37" s="5" t="n">
        <v>168034868</v>
      </c>
    </row>
    <row r="38" spans="1:3">
      <c r="A38" s="4" t="s">
        <v>63</v>
      </c>
      <c r="B38" s="4" t="s">
        <v>55</v>
      </c>
      <c r="C38" s="5" t="n">
        <v>11519582</v>
      </c>
    </row>
    <row r="39" spans="1:3">
      <c r="A39" s="4" t="s">
        <v>64</v>
      </c>
      <c r="B39" s="5" t="n">
        <v>-667793</v>
      </c>
      <c r="C39" s="5" t="n">
        <v>-667793</v>
      </c>
    </row>
    <row r="40" spans="1:3">
      <c r="A40" s="4" t="s">
        <v>65</v>
      </c>
      <c r="B40" s="5" t="n">
        <v>462525809</v>
      </c>
      <c r="C40" s="5" t="n">
        <v>421215464</v>
      </c>
    </row>
    <row r="41" spans="1:3">
      <c r="A41" s="4" t="s">
        <v>66</v>
      </c>
      <c r="B41" s="7" t="n">
        <v>862752684</v>
      </c>
      <c r="C41" s="7" t="n">
        <v>823881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21"/>
    <col customWidth="1" max="3" min="3" width="28"/>
    <col customWidth="1" max="4" min="4" width="80"/>
    <col customWidth="1" max="5" min="5" width="21"/>
  </cols>
  <sheetData>
    <row r="1" spans="1:5">
      <c r="A1" s="1" t="s">
        <v>229</v>
      </c>
      <c r="B1" s="2" t="s">
        <v>230</v>
      </c>
      <c r="C1" s="2" t="s">
        <v>231</v>
      </c>
      <c r="D1" s="2" t="s">
        <v>231</v>
      </c>
      <c r="E1" s="2" t="s">
        <v>232</v>
      </c>
    </row>
    <row r="2" spans="1:5">
      <c r="A2" s="4" t="s">
        <v>233</v>
      </c>
      <c r="C2" s="5" t="n">
        <v>114</v>
      </c>
      <c r="D2" s="5" t="n">
        <v>114</v>
      </c>
    </row>
    <row r="3" spans="1:5">
      <c r="A3" s="4" t="s">
        <v>234</v>
      </c>
      <c r="C3" s="5" t="n">
        <v>20600</v>
      </c>
      <c r="D3" s="5" t="n">
        <v>20600</v>
      </c>
    </row>
    <row r="4" spans="1:5">
      <c r="A4" s="4" t="s">
        <v>235</v>
      </c>
      <c r="B4" s="7" t="n">
        <v>11519582</v>
      </c>
    </row>
    <row r="5" spans="1:5">
      <c r="A5" s="4" t="s">
        <v>236</v>
      </c>
      <c r="C5" s="7" t="n">
        <v>16623670</v>
      </c>
      <c r="D5" s="7" t="n">
        <v>-9275149</v>
      </c>
    </row>
    <row r="6" spans="1:5">
      <c r="A6" s="4" t="s">
        <v>237</v>
      </c>
      <c r="C6" s="7" t="n">
        <v>26621809</v>
      </c>
      <c r="D6" s="7" t="n">
        <v>26621809</v>
      </c>
      <c r="E6" s="7" t="n">
        <v>24066567</v>
      </c>
    </row>
    <row r="7" spans="1:5">
      <c r="A7" s="4" t="s">
        <v>238</v>
      </c>
    </row>
    <row r="8" spans="1:5">
      <c r="A8" s="4" t="s">
        <v>239</v>
      </c>
      <c r="D8" s="4" t="s">
        <v>240</v>
      </c>
    </row>
    <row r="9" spans="1:5">
      <c r="A9" s="4" t="s">
        <v>241</v>
      </c>
      <c r="D9" s="4" t="s">
        <v>242</v>
      </c>
    </row>
    <row r="10" spans="1:5">
      <c r="A10" s="4" t="s">
        <v>235</v>
      </c>
      <c r="D10" s="7" t="n">
        <v>22444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25</v>
      </c>
      <c r="D1" s="2" t="s">
        <v>90</v>
      </c>
      <c r="E1" s="2" t="s">
        <v>244</v>
      </c>
    </row>
    <row r="2" spans="1:5">
      <c r="A2" s="3" t="s">
        <v>164</v>
      </c>
    </row>
    <row r="3" spans="1:5">
      <c r="A3" s="4" t="s">
        <v>37</v>
      </c>
      <c r="B3" s="7" t="n">
        <v>15227599</v>
      </c>
      <c r="C3" s="7" t="n">
        <v>23242090</v>
      </c>
      <c r="D3" s="7" t="n">
        <v>8166402</v>
      </c>
      <c r="E3" s="7" t="n">
        <v>4216592</v>
      </c>
    </row>
    <row r="4" spans="1:5">
      <c r="A4" s="4" t="s">
        <v>245</v>
      </c>
      <c r="B4" s="5" t="n">
        <v>4738726</v>
      </c>
      <c r="C4" s="5" t="n">
        <v>4649159</v>
      </c>
      <c r="D4" s="5" t="n">
        <v>5125433</v>
      </c>
      <c r="E4" s="5" t="n">
        <v>5132897</v>
      </c>
    </row>
    <row r="5" spans="1:5">
      <c r="A5" s="4" t="s">
        <v>246</v>
      </c>
      <c r="B5" s="7" t="n">
        <v>19966325</v>
      </c>
      <c r="C5" s="7" t="n">
        <v>27891249</v>
      </c>
      <c r="D5" s="7" t="n">
        <v>13291835</v>
      </c>
      <c r="E5" s="7" t="n">
        <v>93494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47</v>
      </c>
      <c r="B1" s="2" t="s">
        <v>89</v>
      </c>
      <c r="D1" s="2" t="s">
        <v>1</v>
      </c>
    </row>
    <row r="2" spans="1:5">
      <c r="B2" s="2" t="s">
        <v>2</v>
      </c>
      <c r="C2" s="2" t="s">
        <v>90</v>
      </c>
      <c r="D2" s="2" t="s">
        <v>2</v>
      </c>
      <c r="E2" s="2" t="s">
        <v>90</v>
      </c>
    </row>
    <row r="3" spans="1:5">
      <c r="A3" s="4" t="s">
        <v>248</v>
      </c>
      <c r="C3" s="5" t="n">
        <v>1778100</v>
      </c>
      <c r="D3" s="5" t="n">
        <v>2239100</v>
      </c>
      <c r="E3" s="5" t="n">
        <v>1778100</v>
      </c>
    </row>
    <row r="4" spans="1:5">
      <c r="A4" s="4" t="s">
        <v>249</v>
      </c>
      <c r="B4" s="5" t="n">
        <v>370702</v>
      </c>
    </row>
    <row r="5" spans="1:5">
      <c r="A5" s="4" t="s">
        <v>250</v>
      </c>
    </row>
    <row r="6" spans="1:5">
      <c r="A6" s="4" t="s">
        <v>248</v>
      </c>
      <c r="B6" s="5" t="n">
        <v>2239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25</v>
      </c>
    </row>
    <row r="2" spans="1:3">
      <c r="A2" s="4" t="s">
        <v>68</v>
      </c>
      <c r="B2" s="8" t="n">
        <v>0.1</v>
      </c>
      <c r="C2" s="8" t="n">
        <v>0.1</v>
      </c>
    </row>
    <row r="3" spans="1:3">
      <c r="A3" s="4" t="s">
        <v>69</v>
      </c>
      <c r="B3" s="5" t="n">
        <v>111363800</v>
      </c>
      <c r="C3" s="5" t="n">
        <v>113663800</v>
      </c>
    </row>
    <row r="4" spans="1:3">
      <c r="A4" s="4" t="s">
        <v>70</v>
      </c>
      <c r="B4" s="5" t="n">
        <v>36896969</v>
      </c>
      <c r="C4" s="5" t="n">
        <v>35488068</v>
      </c>
    </row>
    <row r="5" spans="1:3">
      <c r="A5" s="4" t="s">
        <v>71</v>
      </c>
      <c r="B5" s="5" t="n">
        <v>36896969</v>
      </c>
      <c r="C5" s="5" t="n">
        <v>35488068</v>
      </c>
    </row>
    <row r="6" spans="1:3">
      <c r="A6" s="4" t="s">
        <v>72</v>
      </c>
      <c r="B6" s="8" t="n">
        <v>0.1</v>
      </c>
      <c r="C6" s="8" t="n">
        <v>0.1</v>
      </c>
    </row>
    <row r="7" spans="1:3">
      <c r="A7" s="4" t="s">
        <v>73</v>
      </c>
      <c r="B7" s="5" t="n">
        <v>3000000</v>
      </c>
      <c r="C7" s="5" t="n">
        <v>3000000</v>
      </c>
    </row>
    <row r="8" spans="1:3">
      <c r="A8" s="4" t="s">
        <v>74</v>
      </c>
      <c r="B8" s="4" t="s">
        <v>55</v>
      </c>
      <c r="C8" s="4" t="s">
        <v>55</v>
      </c>
    </row>
    <row r="9" spans="1:3">
      <c r="A9" s="4" t="s">
        <v>75</v>
      </c>
      <c r="B9" s="4" t="s">
        <v>55</v>
      </c>
      <c r="C9" s="4" t="s">
        <v>55</v>
      </c>
    </row>
    <row r="10" spans="1:3">
      <c r="A10" s="4" t="s">
        <v>76</v>
      </c>
    </row>
    <row r="11" spans="1:3">
      <c r="A11" s="4" t="s">
        <v>77</v>
      </c>
      <c r="B11" s="4" t="s">
        <v>78</v>
      </c>
      <c r="C11" s="4" t="s">
        <v>78</v>
      </c>
    </row>
    <row r="12" spans="1:3">
      <c r="A12" s="4" t="s">
        <v>79</v>
      </c>
      <c r="B12" s="8" t="n">
        <v>0.1</v>
      </c>
      <c r="C12" s="8" t="n">
        <v>0.1</v>
      </c>
    </row>
    <row r="13" spans="1:3">
      <c r="A13" s="4" t="s">
        <v>80</v>
      </c>
      <c r="B13" s="5" t="n">
        <v>4000000</v>
      </c>
      <c r="C13" s="5" t="n">
        <v>4000000</v>
      </c>
    </row>
    <row r="14" spans="1:3">
      <c r="A14" s="4" t="s">
        <v>81</v>
      </c>
      <c r="B14" s="5" t="n">
        <v>3801200</v>
      </c>
      <c r="C14" s="5" t="n">
        <v>3801200</v>
      </c>
    </row>
    <row r="15" spans="1:3">
      <c r="A15" s="4" t="s">
        <v>82</v>
      </c>
      <c r="B15" s="5" t="n">
        <v>3801200</v>
      </c>
      <c r="C15" s="5" t="n">
        <v>3801200</v>
      </c>
    </row>
    <row r="16" spans="1:3">
      <c r="A16" s="4" t="s">
        <v>83</v>
      </c>
    </row>
    <row r="17" spans="1:3">
      <c r="A17" s="4" t="s">
        <v>77</v>
      </c>
      <c r="B17" s="4" t="s">
        <v>84</v>
      </c>
      <c r="C17" s="4" t="s">
        <v>84</v>
      </c>
    </row>
    <row r="18" spans="1:3">
      <c r="A18" s="4" t="s">
        <v>79</v>
      </c>
      <c r="B18" s="8" t="n">
        <v>0.1</v>
      </c>
      <c r="C18" s="8" t="n">
        <v>0.1</v>
      </c>
    </row>
    <row r="19" spans="1:3">
      <c r="A19" s="4" t="s">
        <v>80</v>
      </c>
      <c r="B19" s="5" t="n">
        <v>5750000</v>
      </c>
      <c r="C19" s="5" t="n">
        <v>5750000</v>
      </c>
    </row>
    <row r="20" spans="1:3">
      <c r="A20" s="4" t="s">
        <v>81</v>
      </c>
      <c r="B20" s="5" t="n">
        <v>5750000</v>
      </c>
      <c r="C20" s="5" t="n">
        <v>5750000</v>
      </c>
    </row>
    <row r="21" spans="1:3">
      <c r="A21" s="4" t="s">
        <v>82</v>
      </c>
      <c r="B21" s="5" t="n">
        <v>5750000</v>
      </c>
      <c r="C21" s="5" t="n">
        <v>5750000</v>
      </c>
    </row>
    <row r="22" spans="1:3">
      <c r="A22" s="4" t="s">
        <v>85</v>
      </c>
    </row>
    <row r="23" spans="1:3">
      <c r="A23" s="4" t="s">
        <v>77</v>
      </c>
      <c r="B23" s="4" t="s">
        <v>86</v>
      </c>
      <c r="C23" s="4" t="s">
        <v>87</v>
      </c>
    </row>
    <row r="24" spans="1:3">
      <c r="A24" s="4" t="s">
        <v>79</v>
      </c>
      <c r="B24" s="8" t="n">
        <v>0.1</v>
      </c>
      <c r="C24" s="7" t="n">
        <v>0</v>
      </c>
    </row>
    <row r="25" spans="1:3">
      <c r="A25" s="4" t="s">
        <v>80</v>
      </c>
      <c r="B25" s="5" t="n">
        <v>2300000</v>
      </c>
      <c r="C25" s="5" t="n">
        <v>0</v>
      </c>
    </row>
    <row r="26" spans="1:3">
      <c r="A26" s="4" t="s">
        <v>81</v>
      </c>
      <c r="B26" s="5" t="n">
        <v>2000000</v>
      </c>
      <c r="C26" s="5" t="n">
        <v>0</v>
      </c>
    </row>
    <row r="27" spans="1:3">
      <c r="A27" s="4" t="s">
        <v>82</v>
      </c>
      <c r="B27" s="5" t="n">
        <v>2000000</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43"/>
    <col customWidth="1" max="3" min="3" width="21"/>
  </cols>
  <sheetData>
    <row r="1" spans="1:3">
      <c r="A1" s="1" t="s">
        <v>251</v>
      </c>
      <c r="B1" s="2" t="s">
        <v>252</v>
      </c>
      <c r="C1" s="2" t="s">
        <v>253</v>
      </c>
    </row>
    <row r="2" spans="1:3">
      <c r="A2" s="4" t="s">
        <v>254</v>
      </c>
      <c r="C2" s="7" t="n">
        <v>35000000</v>
      </c>
    </row>
    <row r="3" spans="1:3">
      <c r="A3" s="4" t="s">
        <v>255</v>
      </c>
      <c r="C3" s="7" t="n">
        <v>511000</v>
      </c>
    </row>
    <row r="4" spans="1:3">
      <c r="A4" s="4" t="s">
        <v>256</v>
      </c>
    </row>
    <row r="5" spans="1:3">
      <c r="A5" s="4" t="s">
        <v>257</v>
      </c>
      <c r="B5" s="5" t="n">
        <v>2</v>
      </c>
    </row>
    <row r="6" spans="1:3">
      <c r="A6" s="4" t="s">
        <v>258</v>
      </c>
      <c r="B6" s="7" t="n">
        <v>20500000</v>
      </c>
    </row>
    <row r="7" spans="1:3">
      <c r="A7" s="4" t="s">
        <v>259</v>
      </c>
      <c r="B7" s="5" t="n">
        <v>669</v>
      </c>
    </row>
    <row r="8" spans="1:3">
      <c r="A8" s="4" t="s">
        <v>260</v>
      </c>
      <c r="B8" s="5" t="n">
        <v>231</v>
      </c>
    </row>
    <row r="9" spans="1:3">
      <c r="A9" s="4" t="s">
        <v>261</v>
      </c>
      <c r="B9" s="4" t="s">
        <v>262</v>
      </c>
    </row>
    <row r="10" spans="1:3">
      <c r="A10" s="4" t="s">
        <v>254</v>
      </c>
      <c r="B10" s="7" t="n">
        <v>2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264</v>
      </c>
    </row>
    <row r="2" spans="1:2">
      <c r="A2" s="3" t="s">
        <v>169</v>
      </c>
    </row>
    <row r="3" spans="1:2">
      <c r="A3" s="4" t="s">
        <v>27</v>
      </c>
      <c r="B3" s="7" t="n">
        <v>2317100</v>
      </c>
    </row>
    <row r="4" spans="1:2">
      <c r="A4" s="4" t="s">
        <v>265</v>
      </c>
      <c r="B4" s="5" t="n">
        <v>18065350</v>
      </c>
    </row>
    <row r="5" spans="1:2">
      <c r="A5" s="4" t="s">
        <v>266</v>
      </c>
      <c r="B5" s="5" t="n">
        <v>628077</v>
      </c>
    </row>
    <row r="6" spans="1:2">
      <c r="A6" s="4" t="s">
        <v>267</v>
      </c>
      <c r="B6" s="7" t="n">
        <v>210105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v>
      </c>
      <c r="D1" s="2" t="s">
        <v>90</v>
      </c>
      <c r="E1" s="2" t="s">
        <v>2</v>
      </c>
      <c r="F1" s="2" t="s">
        <v>90</v>
      </c>
      <c r="G1" s="2" t="s">
        <v>25</v>
      </c>
    </row>
    <row r="2" spans="1:7">
      <c r="A2" s="4" t="s">
        <v>38</v>
      </c>
      <c r="C2" s="7" t="n">
        <v>138063017</v>
      </c>
      <c r="E2" s="7" t="n">
        <v>138063017</v>
      </c>
      <c r="G2" s="7" t="n">
        <v>132964276</v>
      </c>
    </row>
    <row r="3" spans="1:7">
      <c r="A3" s="4" t="s">
        <v>270</v>
      </c>
      <c r="B3" s="7" t="n">
        <v>11519582</v>
      </c>
    </row>
    <row r="4" spans="1:7">
      <c r="A4" s="4" t="s">
        <v>271</v>
      </c>
      <c r="E4" s="5" t="n">
        <v>248568</v>
      </c>
    </row>
    <row r="5" spans="1:7">
      <c r="A5" s="4" t="s">
        <v>272</v>
      </c>
      <c r="C5" s="5" t="n">
        <v>0</v>
      </c>
      <c r="D5" s="7" t="n">
        <v>1019877</v>
      </c>
      <c r="E5" s="5" t="n">
        <v>20107</v>
      </c>
      <c r="F5" s="7" t="n">
        <v>1051768</v>
      </c>
    </row>
    <row r="6" spans="1:7">
      <c r="A6" s="4" t="s">
        <v>273</v>
      </c>
      <c r="E6" s="5" t="n">
        <v>14622458</v>
      </c>
      <c r="F6" s="7" t="n">
        <v>13699545</v>
      </c>
    </row>
    <row r="7" spans="1:7">
      <c r="A7" s="4" t="s">
        <v>236</v>
      </c>
      <c r="C7" s="7" t="n">
        <v>16623670</v>
      </c>
      <c r="E7" s="7" t="n">
        <v>-9275149</v>
      </c>
    </row>
    <row r="8" spans="1:7">
      <c r="A8" s="4" t="s">
        <v>238</v>
      </c>
    </row>
    <row r="9" spans="1:7">
      <c r="A9" s="4" t="s">
        <v>241</v>
      </c>
      <c r="E9" s="4" t="s">
        <v>242</v>
      </c>
    </row>
    <row r="10" spans="1:7">
      <c r="A10" s="4" t="s">
        <v>270</v>
      </c>
      <c r="E10" s="7" t="n">
        <v>2244433</v>
      </c>
    </row>
    <row r="11" spans="1:7">
      <c r="A11" s="4" t="s">
        <v>274</v>
      </c>
    </row>
    <row r="12" spans="1:7">
      <c r="A12" s="4" t="s">
        <v>275</v>
      </c>
      <c r="E12" s="5" t="n">
        <v>2389967</v>
      </c>
    </row>
    <row r="13" spans="1:7">
      <c r="A13" s="4" t="s">
        <v>276</v>
      </c>
      <c r="E13" s="7" t="n">
        <v>21476520</v>
      </c>
    </row>
    <row r="14" spans="1:7">
      <c r="A14" s="4" t="s">
        <v>277</v>
      </c>
      <c r="E14" s="7" t="n">
        <v>39506150</v>
      </c>
    </row>
    <row r="15" spans="1:7">
      <c r="A15" s="4" t="s">
        <v>278</v>
      </c>
    </row>
    <row r="16" spans="1:7">
      <c r="A16" s="4" t="s">
        <v>275</v>
      </c>
      <c r="E16" s="5" t="n">
        <v>54036</v>
      </c>
    </row>
    <row r="17" spans="1:7">
      <c r="A17" s="4" t="s">
        <v>276</v>
      </c>
      <c r="E17" s="7" t="n">
        <v>777956</v>
      </c>
    </row>
    <row r="18" spans="1:7">
      <c r="A18" s="4" t="s">
        <v>279</v>
      </c>
      <c r="C18" s="8" t="n">
        <v>14.4</v>
      </c>
      <c r="E18" s="8" t="n">
        <v>1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89</v>
      </c>
      <c r="D1" s="2" t="s">
        <v>1</v>
      </c>
    </row>
    <row r="2" spans="1:5">
      <c r="B2" s="2" t="s">
        <v>2</v>
      </c>
      <c r="C2" s="2" t="s">
        <v>90</v>
      </c>
      <c r="D2" s="2" t="s">
        <v>2</v>
      </c>
      <c r="E2" s="2" t="s">
        <v>90</v>
      </c>
    </row>
    <row r="3" spans="1:5">
      <c r="A3" s="3" t="s">
        <v>172</v>
      </c>
    </row>
    <row r="4" spans="1:5">
      <c r="A4" s="4" t="s">
        <v>134</v>
      </c>
      <c r="B4" s="7" t="n">
        <v>0</v>
      </c>
      <c r="C4" s="7" t="n">
        <v>1019877</v>
      </c>
      <c r="D4" s="7" t="n">
        <v>20107</v>
      </c>
      <c r="E4" s="7" t="n">
        <v>1051768</v>
      </c>
    </row>
    <row r="5" spans="1:5">
      <c r="A5" s="4" t="s">
        <v>281</v>
      </c>
      <c r="B5" s="5" t="n">
        <v>16623670</v>
      </c>
      <c r="C5" s="5" t="n">
        <v>0</v>
      </c>
      <c r="D5" s="5" t="n">
        <v>-9275149</v>
      </c>
      <c r="E5" s="4" t="s">
        <v>55</v>
      </c>
    </row>
    <row r="6" spans="1:5">
      <c r="A6" s="4" t="s">
        <v>282</v>
      </c>
      <c r="B6" s="7" t="n">
        <v>16623670</v>
      </c>
      <c r="C6" s="7" t="n">
        <v>1019877</v>
      </c>
      <c r="D6" s="7" t="n">
        <v>-9255042</v>
      </c>
      <c r="E6" s="7" t="n">
        <v>10517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283</v>
      </c>
      <c r="B1" s="2" t="s">
        <v>284</v>
      </c>
      <c r="C1" s="2" t="s">
        <v>2</v>
      </c>
      <c r="D1" s="2" t="s">
        <v>25</v>
      </c>
    </row>
    <row r="2" spans="1:4">
      <c r="A2" s="4" t="s">
        <v>285</v>
      </c>
      <c r="C2" s="4" t="s">
        <v>286</v>
      </c>
    </row>
    <row r="3" spans="1:4">
      <c r="A3" s="4" t="s">
        <v>287</v>
      </c>
      <c r="C3" s="7" t="n">
        <v>35000000</v>
      </c>
    </row>
    <row r="4" spans="1:4">
      <c r="A4" s="4" t="s">
        <v>288</v>
      </c>
      <c r="C4" s="7" t="n">
        <v>60334</v>
      </c>
      <c r="D4" s="7" t="n">
        <v>61337</v>
      </c>
    </row>
    <row r="5" spans="1:4">
      <c r="A5" s="4" t="s">
        <v>289</v>
      </c>
      <c r="C5" s="4" t="s">
        <v>290</v>
      </c>
      <c r="D5" s="4" t="s">
        <v>291</v>
      </c>
    </row>
    <row r="6" spans="1:4">
      <c r="A6" s="4" t="s">
        <v>292</v>
      </c>
      <c r="C6" s="7" t="n">
        <v>27164444</v>
      </c>
    </row>
    <row r="7" spans="1:4">
      <c r="A7" s="4" t="s">
        <v>293</v>
      </c>
      <c r="C7" s="4" t="s">
        <v>294</v>
      </c>
    </row>
    <row r="8" spans="1:4">
      <c r="A8" s="4" t="s">
        <v>295</v>
      </c>
      <c r="C8" s="4" t="s">
        <v>296</v>
      </c>
      <c r="D8" s="4" t="s">
        <v>297</v>
      </c>
    </row>
    <row r="9" spans="1:4">
      <c r="A9" s="4" t="s">
        <v>298</v>
      </c>
    </row>
    <row r="10" spans="1:4">
      <c r="A10" s="4" t="s">
        <v>299</v>
      </c>
      <c r="B10" s="7" t="n">
        <v>50000000</v>
      </c>
    </row>
    <row r="11" spans="1:4">
      <c r="A11" s="4" t="s">
        <v>300</v>
      </c>
      <c r="B11" s="5" t="n">
        <v>75000000</v>
      </c>
    </row>
    <row r="12" spans="1:4">
      <c r="A12" s="4" t="s">
        <v>301</v>
      </c>
      <c r="B12" s="7" t="n">
        <v>125000000</v>
      </c>
    </row>
    <row r="13" spans="1:4">
      <c r="A13" s="4" t="s">
        <v>302</v>
      </c>
      <c r="B13" s="4" t="s">
        <v>303</v>
      </c>
    </row>
    <row r="14" spans="1:4">
      <c r="A14" s="4" t="s">
        <v>304</v>
      </c>
      <c r="B14" s="4" t="s">
        <v>305</v>
      </c>
    </row>
    <row r="15" spans="1:4">
      <c r="A15" s="4" t="s">
        <v>306</v>
      </c>
      <c r="B15" s="4" t="s">
        <v>307</v>
      </c>
    </row>
    <row r="16" spans="1:4">
      <c r="A16" s="4" t="s">
        <v>308</v>
      </c>
    </row>
    <row r="17" spans="1:4">
      <c r="A17" s="4" t="s">
        <v>285</v>
      </c>
      <c r="B17" s="4" t="s">
        <v>294</v>
      </c>
    </row>
    <row r="18" spans="1:4">
      <c r="A18" s="4" t="s">
        <v>309</v>
      </c>
    </row>
    <row r="19" spans="1:4">
      <c r="A19" s="4" t="s">
        <v>285</v>
      </c>
      <c r="B19" s="4" t="s">
        <v>310</v>
      </c>
    </row>
    <row r="20" spans="1:4">
      <c r="A20" s="4" t="s">
        <v>311</v>
      </c>
    </row>
    <row r="21" spans="1:4">
      <c r="A21" s="4" t="s">
        <v>285</v>
      </c>
      <c r="B21" s="4" t="s">
        <v>312</v>
      </c>
    </row>
    <row r="22" spans="1:4">
      <c r="A22" s="4" t="s">
        <v>313</v>
      </c>
    </row>
    <row r="23" spans="1:4">
      <c r="A23" s="4" t="s">
        <v>285</v>
      </c>
      <c r="B23" s="4" t="s">
        <v>314</v>
      </c>
    </row>
    <row r="24" spans="1:4">
      <c r="A24" s="4" t="s">
        <v>315</v>
      </c>
    </row>
    <row r="25" spans="1:4">
      <c r="A25" s="4" t="s">
        <v>285</v>
      </c>
      <c r="B25" s="4" t="s">
        <v>316</v>
      </c>
    </row>
    <row r="26" spans="1:4">
      <c r="A26" s="4" t="s">
        <v>317</v>
      </c>
    </row>
    <row r="27" spans="1:4">
      <c r="A27" s="4" t="s">
        <v>285</v>
      </c>
      <c r="B27" s="4" t="s">
        <v>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9</v>
      </c>
      <c r="B1" s="2" t="s">
        <v>2</v>
      </c>
      <c r="C1" s="2" t="s">
        <v>25</v>
      </c>
    </row>
    <row r="2" spans="1:3">
      <c r="A2" s="4" t="s">
        <v>320</v>
      </c>
      <c r="B2" s="7" t="n">
        <v>305066819</v>
      </c>
      <c r="C2" s="7" t="n">
        <v>308460786</v>
      </c>
    </row>
    <row r="3" spans="1:3">
      <c r="A3" s="4" t="s">
        <v>288</v>
      </c>
      <c r="B3" s="5" t="n">
        <v>-3295243</v>
      </c>
      <c r="C3" s="5" t="n">
        <v>-3565669</v>
      </c>
    </row>
    <row r="4" spans="1:3">
      <c r="A4" s="4" t="s">
        <v>321</v>
      </c>
      <c r="B4" s="7" t="n">
        <v>301771576</v>
      </c>
      <c r="C4" s="7" t="n">
        <v>304895117</v>
      </c>
    </row>
    <row r="5" spans="1:3">
      <c r="A5" s="4" t="s">
        <v>322</v>
      </c>
      <c r="B5" s="4" t="s">
        <v>323</v>
      </c>
      <c r="C5" s="4" t="s">
        <v>323</v>
      </c>
    </row>
    <row r="6" spans="1:3">
      <c r="A6" s="4" t="s">
        <v>324</v>
      </c>
      <c r="B6" s="4" t="s">
        <v>325</v>
      </c>
      <c r="C6" s="4" t="s">
        <v>325</v>
      </c>
    </row>
    <row r="7" spans="1:3">
      <c r="A7" s="4" t="s">
        <v>326</v>
      </c>
    </row>
    <row r="8" spans="1:3">
      <c r="A8" s="4" t="s">
        <v>320</v>
      </c>
      <c r="B8" s="7" t="n">
        <v>305066819</v>
      </c>
      <c r="C8" s="7" t="n">
        <v>308444180</v>
      </c>
    </row>
    <row r="9" spans="1:3">
      <c r="A9" s="4" t="s">
        <v>322</v>
      </c>
      <c r="B9" s="4" t="s">
        <v>323</v>
      </c>
      <c r="C9" s="4" t="s">
        <v>323</v>
      </c>
    </row>
    <row r="10" spans="1:3">
      <c r="A10" s="4" t="s">
        <v>327</v>
      </c>
    </row>
    <row r="11" spans="1:3">
      <c r="A11" s="4" t="s">
        <v>320</v>
      </c>
      <c r="B11" s="7" t="n">
        <v>0</v>
      </c>
      <c r="C11" s="7" t="n">
        <v>16606</v>
      </c>
    </row>
    <row r="12" spans="1:3">
      <c r="A12" s="4" t="s">
        <v>322</v>
      </c>
      <c r="B12" s="4" t="s">
        <v>87</v>
      </c>
      <c r="C12" s="4" t="s">
        <v>3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4"/>
    <col customWidth="1" max="6" min="6" width="14"/>
  </cols>
  <sheetData>
    <row r="1" spans="1:6">
      <c r="A1" s="1" t="s">
        <v>328</v>
      </c>
      <c r="B1" s="2" t="s">
        <v>329</v>
      </c>
      <c r="C1" s="2" t="s">
        <v>330</v>
      </c>
      <c r="D1" s="2" t="s">
        <v>2</v>
      </c>
      <c r="E1" s="2" t="s">
        <v>90</v>
      </c>
      <c r="F1" s="2" t="s">
        <v>25</v>
      </c>
    </row>
    <row r="2" spans="1:6">
      <c r="A2" s="4" t="s">
        <v>331</v>
      </c>
      <c r="D2" s="7" t="n">
        <v>1590384</v>
      </c>
      <c r="E2" s="7" t="n">
        <v>1386320</v>
      </c>
    </row>
    <row r="3" spans="1:6">
      <c r="A3" s="4" t="s">
        <v>332</v>
      </c>
      <c r="D3" s="7" t="n">
        <v>48247280</v>
      </c>
      <c r="E3" s="4" t="s">
        <v>55</v>
      </c>
    </row>
    <row r="4" spans="1:6">
      <c r="A4" s="4" t="s">
        <v>333</v>
      </c>
      <c r="D4" s="5" t="n">
        <v>111363800</v>
      </c>
      <c r="F4" s="5" t="n">
        <v>113663800</v>
      </c>
    </row>
    <row r="5" spans="1:6">
      <c r="A5" s="4" t="s">
        <v>73</v>
      </c>
      <c r="D5" s="5" t="n">
        <v>3000000</v>
      </c>
      <c r="F5" s="5" t="n">
        <v>3000000</v>
      </c>
    </row>
    <row r="6" spans="1:6">
      <c r="A6" s="4" t="s">
        <v>334</v>
      </c>
    </row>
    <row r="7" spans="1:6">
      <c r="A7" s="4" t="s">
        <v>335</v>
      </c>
      <c r="D7" s="7" t="n">
        <v>13093280</v>
      </c>
    </row>
    <row r="8" spans="1:6">
      <c r="A8" s="4" t="s">
        <v>331</v>
      </c>
      <c r="D8" s="5" t="n">
        <v>1590384</v>
      </c>
    </row>
    <row r="9" spans="1:6">
      <c r="A9" s="4" t="s">
        <v>336</v>
      </c>
      <c r="D9" s="7" t="n">
        <v>16407829</v>
      </c>
    </row>
    <row r="10" spans="1:6">
      <c r="A10" s="4" t="s">
        <v>337</v>
      </c>
      <c r="D10" s="5" t="n">
        <v>1281901</v>
      </c>
    </row>
    <row r="11" spans="1:6">
      <c r="A11" s="4" t="s">
        <v>338</v>
      </c>
    </row>
    <row r="12" spans="1:6">
      <c r="A12" s="4" t="s">
        <v>335</v>
      </c>
      <c r="B12" s="7" t="n">
        <v>1900600</v>
      </c>
    </row>
    <row r="13" spans="1:6">
      <c r="A13" s="4" t="s">
        <v>339</v>
      </c>
      <c r="B13" s="8" t="n">
        <v>0.5</v>
      </c>
    </row>
    <row r="14" spans="1:6">
      <c r="A14" s="4" t="s">
        <v>340</v>
      </c>
      <c r="B14" s="7" t="n">
        <v>2</v>
      </c>
    </row>
    <row r="15" spans="1:6">
      <c r="A15" s="4" t="s">
        <v>341</v>
      </c>
      <c r="B15" s="4" t="s">
        <v>342</v>
      </c>
    </row>
    <row r="16" spans="1:6">
      <c r="A16" s="4" t="s">
        <v>343</v>
      </c>
      <c r="B16" s="4" t="s">
        <v>78</v>
      </c>
    </row>
    <row r="17" spans="1:6">
      <c r="A17" s="4" t="s">
        <v>344</v>
      </c>
      <c r="B17" s="7" t="n">
        <v>25</v>
      </c>
    </row>
    <row r="18" spans="1:6">
      <c r="A18" s="4" t="s">
        <v>345</v>
      </c>
    </row>
    <row r="19" spans="1:6">
      <c r="A19" s="4" t="s">
        <v>335</v>
      </c>
      <c r="B19" s="7" t="n">
        <v>2425781</v>
      </c>
    </row>
    <row r="20" spans="1:6">
      <c r="A20" s="4" t="s">
        <v>339</v>
      </c>
      <c r="B20" s="10" t="n">
        <v>0.421875</v>
      </c>
    </row>
    <row r="21" spans="1:6">
      <c r="A21" s="4" t="s">
        <v>340</v>
      </c>
      <c r="B21" s="11" t="n">
        <v>1.6875</v>
      </c>
    </row>
    <row r="22" spans="1:6">
      <c r="A22" s="4" t="s">
        <v>341</v>
      </c>
      <c r="B22" s="4" t="s">
        <v>342</v>
      </c>
    </row>
    <row r="23" spans="1:6">
      <c r="A23" s="4" t="s">
        <v>343</v>
      </c>
      <c r="B23" s="4" t="s">
        <v>84</v>
      </c>
    </row>
    <row r="24" spans="1:6">
      <c r="A24" s="4" t="s">
        <v>344</v>
      </c>
      <c r="B24" s="7" t="n">
        <v>25</v>
      </c>
    </row>
    <row r="25" spans="1:6">
      <c r="A25" s="4" t="s">
        <v>346</v>
      </c>
    </row>
    <row r="26" spans="1:6">
      <c r="A26" s="4" t="s">
        <v>335</v>
      </c>
      <c r="B26" s="7" t="n">
        <v>796876</v>
      </c>
    </row>
    <row r="27" spans="1:6">
      <c r="A27" s="4" t="s">
        <v>339</v>
      </c>
      <c r="B27" s="12" t="n">
        <v>0.3984375</v>
      </c>
    </row>
    <row r="28" spans="1:6">
      <c r="A28" s="4" t="s">
        <v>341</v>
      </c>
      <c r="B28" s="4" t="s">
        <v>342</v>
      </c>
    </row>
    <row r="29" spans="1:6">
      <c r="A29" s="4" t="s">
        <v>344</v>
      </c>
      <c r="C29" s="7" t="n">
        <v>25</v>
      </c>
    </row>
    <row r="30" spans="1:6">
      <c r="A30" s="4" t="s">
        <v>81</v>
      </c>
      <c r="C30" s="5" t="n">
        <v>2000000</v>
      </c>
    </row>
    <row r="31" spans="1:6">
      <c r="A31" s="4" t="s">
        <v>77</v>
      </c>
      <c r="C31" s="4" t="s">
        <v>86</v>
      </c>
    </row>
    <row r="32" spans="1:6">
      <c r="A32" s="4" t="s">
        <v>347</v>
      </c>
      <c r="C32" s="7" t="n">
        <v>25</v>
      </c>
      <c r="D32" s="7" t="n">
        <v>25</v>
      </c>
    </row>
    <row r="33" spans="1:6">
      <c r="A33" s="4" t="s">
        <v>348</v>
      </c>
      <c r="C33" s="7" t="n">
        <v>2000000</v>
      </c>
    </row>
    <row r="34" spans="1:6">
      <c r="A34" s="4" t="s">
        <v>332</v>
      </c>
      <c r="C34" s="7" t="n">
        <v>48200000</v>
      </c>
    </row>
    <row r="35" spans="1:6">
      <c r="A35" s="4" t="s">
        <v>349</v>
      </c>
      <c r="C35" s="4" t="s">
        <v>350</v>
      </c>
    </row>
    <row r="36" spans="1:6">
      <c r="A36" s="4" t="s">
        <v>351</v>
      </c>
      <c r="D36" s="8" t="n">
        <v>0.1</v>
      </c>
    </row>
    <row r="37" spans="1:6">
      <c r="A37" s="4" t="s">
        <v>352</v>
      </c>
      <c r="D37" s="4" t="s">
        <v>353</v>
      </c>
    </row>
    <row r="38" spans="1:6">
      <c r="A38" s="4" t="s">
        <v>354</v>
      </c>
    </row>
    <row r="39" spans="1:6">
      <c r="A39" s="4" t="s">
        <v>333</v>
      </c>
      <c r="D39" s="5" t="n">
        <v>2300000</v>
      </c>
    </row>
    <row r="40" spans="1:6">
      <c r="A40" s="4" t="s">
        <v>355</v>
      </c>
      <c r="D40" s="5" t="n">
        <v>2300000</v>
      </c>
    </row>
    <row r="41" spans="1:6">
      <c r="A41" s="4" t="s">
        <v>356</v>
      </c>
    </row>
    <row r="42" spans="1:6">
      <c r="A42" s="4" t="s">
        <v>355</v>
      </c>
      <c r="D42" s="5" t="n">
        <v>4000000</v>
      </c>
    </row>
    <row r="43" spans="1:6">
      <c r="A43" s="4" t="s">
        <v>357</v>
      </c>
    </row>
    <row r="44" spans="1:6">
      <c r="A44" s="4" t="s">
        <v>355</v>
      </c>
      <c r="D44" s="5" t="n">
        <v>5750000</v>
      </c>
    </row>
    <row r="45" spans="1:6">
      <c r="A45" s="4" t="s">
        <v>358</v>
      </c>
    </row>
    <row r="46" spans="1:6">
      <c r="A46" s="4" t="s">
        <v>339</v>
      </c>
      <c r="D46" s="8" t="n">
        <v>0.5</v>
      </c>
    </row>
    <row r="47" spans="1:6">
      <c r="A47" s="4" t="s">
        <v>359</v>
      </c>
      <c r="D47" s="4" t="s">
        <v>360</v>
      </c>
    </row>
    <row r="48" spans="1:6">
      <c r="A48" s="4" t="s">
        <v>341</v>
      </c>
      <c r="D48" s="4" t="s">
        <v>361</v>
      </c>
    </row>
    <row r="49" spans="1:6">
      <c r="A49" s="4" t="s">
        <v>362</v>
      </c>
    </row>
    <row r="50" spans="1:6">
      <c r="A50" s="4" t="s">
        <v>339</v>
      </c>
      <c r="D50" s="10" t="n">
        <v>0.421875</v>
      </c>
    </row>
    <row r="51" spans="1:6">
      <c r="A51" s="4" t="s">
        <v>359</v>
      </c>
      <c r="D51" s="4" t="s">
        <v>360</v>
      </c>
    </row>
    <row r="52" spans="1:6">
      <c r="A52" s="4" t="s">
        <v>341</v>
      </c>
      <c r="D52" s="4" t="s">
        <v>361</v>
      </c>
    </row>
    <row r="53" spans="1:6">
      <c r="A53" s="4" t="s">
        <v>363</v>
      </c>
    </row>
    <row r="54" spans="1:6">
      <c r="A54" s="4" t="s">
        <v>339</v>
      </c>
      <c r="D54" s="12" t="n">
        <v>0.3984375</v>
      </c>
    </row>
    <row r="55" spans="1:6">
      <c r="A55" s="4" t="s">
        <v>359</v>
      </c>
      <c r="D55" s="4" t="s">
        <v>360</v>
      </c>
    </row>
    <row r="56" spans="1:6">
      <c r="A56" s="4" t="s">
        <v>341</v>
      </c>
      <c r="D56" s="4" t="s">
        <v>361</v>
      </c>
    </row>
    <row r="57" spans="1:6">
      <c r="A57" s="4" t="s">
        <v>334</v>
      </c>
    </row>
    <row r="58" spans="1:6">
      <c r="A58" s="4" t="s">
        <v>335</v>
      </c>
      <c r="B58" s="7" t="n">
        <v>6600505</v>
      </c>
    </row>
    <row r="59" spans="1:6">
      <c r="A59" s="4" t="s">
        <v>339</v>
      </c>
      <c r="B59" s="8" t="n">
        <v>0.18</v>
      </c>
    </row>
    <row r="60" spans="1:6">
      <c r="A60" s="4" t="s">
        <v>331</v>
      </c>
      <c r="B60" s="7" t="n">
        <v>895984</v>
      </c>
    </row>
    <row r="61" spans="1:6">
      <c r="A61" s="4" t="s">
        <v>341</v>
      </c>
      <c r="B61" s="4" t="s">
        <v>364</v>
      </c>
    </row>
    <row r="62" spans="1:6">
      <c r="A62" s="4" t="s">
        <v>365</v>
      </c>
    </row>
    <row r="63" spans="1:6">
      <c r="A63" s="4" t="s">
        <v>340</v>
      </c>
      <c r="D63" s="8" t="n">
        <v>0.18</v>
      </c>
    </row>
    <row r="64" spans="1:6">
      <c r="A64" s="4" t="s">
        <v>359</v>
      </c>
      <c r="D64" s="4" t="s">
        <v>360</v>
      </c>
    </row>
    <row r="65" spans="1:6">
      <c r="A65" s="4" t="s">
        <v>341</v>
      </c>
      <c r="D65" s="4" t="s">
        <v>361</v>
      </c>
    </row>
    <row r="66" spans="1:6">
      <c r="A66" s="4" t="s">
        <v>366</v>
      </c>
    </row>
    <row r="67" spans="1:6">
      <c r="A67" s="4" t="s">
        <v>335</v>
      </c>
      <c r="D67" s="7" t="n">
        <v>3801200</v>
      </c>
    </row>
    <row r="68" spans="1:6">
      <c r="A68" s="4" t="s">
        <v>367</v>
      </c>
    </row>
    <row r="69" spans="1:6">
      <c r="A69" s="4" t="s">
        <v>335</v>
      </c>
      <c r="D69" s="5" t="n">
        <v>4851563</v>
      </c>
    </row>
    <row r="70" spans="1:6">
      <c r="A70" s="4" t="s">
        <v>368</v>
      </c>
    </row>
    <row r="71" spans="1:6">
      <c r="A71" s="4" t="s">
        <v>335</v>
      </c>
      <c r="D71" s="7" t="n">
        <v>11510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9</v>
      </c>
      <c r="B1" s="2" t="s">
        <v>370</v>
      </c>
      <c r="C1" s="2" t="s">
        <v>2</v>
      </c>
      <c r="D1" s="2" t="s">
        <v>90</v>
      </c>
      <c r="E1" s="2" t="s">
        <v>2</v>
      </c>
      <c r="F1" s="2" t="s">
        <v>90</v>
      </c>
      <c r="G1" s="2" t="s">
        <v>371</v>
      </c>
    </row>
    <row r="2" spans="1:7">
      <c r="A2" s="4" t="s">
        <v>372</v>
      </c>
      <c r="C2" s="7" t="n">
        <v>571492</v>
      </c>
      <c r="D2" s="7" t="n">
        <v>500680</v>
      </c>
      <c r="E2" s="7" t="n">
        <v>853554</v>
      </c>
      <c r="F2" s="7" t="n">
        <v>670057</v>
      </c>
    </row>
    <row r="3" spans="1:7">
      <c r="A3" s="4" t="s">
        <v>373</v>
      </c>
      <c r="E3" s="8" t="n">
        <v>2.04</v>
      </c>
      <c r="F3" s="8" t="n">
        <v>1.81</v>
      </c>
    </row>
    <row r="4" spans="1:7">
      <c r="A4" s="4" t="s">
        <v>374</v>
      </c>
      <c r="C4" s="5" t="n">
        <v>2239100</v>
      </c>
      <c r="E4" s="5" t="n">
        <v>2239100</v>
      </c>
    </row>
    <row r="5" spans="1:7">
      <c r="A5" s="4" t="s">
        <v>375</v>
      </c>
      <c r="E5" s="7" t="n">
        <v>835120</v>
      </c>
      <c r="F5" s="7" t="n">
        <v>5435634</v>
      </c>
    </row>
    <row r="6" spans="1:7">
      <c r="A6" s="4" t="s">
        <v>376</v>
      </c>
      <c r="C6" s="7" t="n">
        <v>6285487</v>
      </c>
      <c r="E6" s="5" t="n">
        <v>6285487</v>
      </c>
    </row>
    <row r="7" spans="1:7">
      <c r="A7" s="4" t="s">
        <v>377</v>
      </c>
      <c r="C7" s="7" t="n">
        <v>278720</v>
      </c>
      <c r="E7" s="7" t="n">
        <v>278720</v>
      </c>
    </row>
    <row r="8" spans="1:7">
      <c r="A8" s="4" t="s">
        <v>378</v>
      </c>
    </row>
    <row r="9" spans="1:7">
      <c r="A9" s="4" t="s">
        <v>379</v>
      </c>
      <c r="C9" s="7" t="n">
        <v>79000</v>
      </c>
      <c r="E9" s="7" t="n">
        <v>79000</v>
      </c>
    </row>
    <row r="10" spans="1:7">
      <c r="A10" s="4" t="s">
        <v>380</v>
      </c>
      <c r="E10" s="8" t="n">
        <v>10.57</v>
      </c>
    </row>
    <row r="11" spans="1:7">
      <c r="A11" s="4" t="s">
        <v>375</v>
      </c>
      <c r="E11" s="7" t="n">
        <v>835120</v>
      </c>
    </row>
    <row r="12" spans="1:7">
      <c r="A12" s="4" t="s">
        <v>381</v>
      </c>
    </row>
    <row r="13" spans="1:7">
      <c r="A13" s="4" t="s">
        <v>382</v>
      </c>
      <c r="B13" s="5" t="n">
        <v>45000</v>
      </c>
    </row>
    <row r="14" spans="1:7">
      <c r="A14" s="4" t="s">
        <v>383</v>
      </c>
      <c r="B14" s="7" t="n">
        <v>589050</v>
      </c>
    </row>
    <row r="15" spans="1:7">
      <c r="A15" s="4" t="s">
        <v>384</v>
      </c>
      <c r="B15" s="4" t="s">
        <v>385</v>
      </c>
    </row>
    <row r="16" spans="1:7">
      <c r="A16" s="4" t="s">
        <v>386</v>
      </c>
    </row>
    <row r="17" spans="1:7">
      <c r="A17" s="4" t="s">
        <v>387</v>
      </c>
      <c r="G17" s="5" t="n">
        <v>2000000</v>
      </c>
    </row>
    <row r="18" spans="1:7">
      <c r="A18" s="4" t="s">
        <v>388</v>
      </c>
    </row>
    <row r="19" spans="1:7">
      <c r="A19" s="4" t="s">
        <v>389</v>
      </c>
      <c r="B19" s="5" t="n">
        <v>540000</v>
      </c>
    </row>
    <row r="20" spans="1:7">
      <c r="A20" s="4" t="s">
        <v>383</v>
      </c>
      <c r="B20" s="7" t="n">
        <v>1100933</v>
      </c>
    </row>
    <row r="21" spans="1:7">
      <c r="A21" s="4" t="s">
        <v>390</v>
      </c>
    </row>
    <row r="22" spans="1:7">
      <c r="A22" s="4" t="s">
        <v>387</v>
      </c>
      <c r="C22" s="5" t="n">
        <v>2025500</v>
      </c>
      <c r="E22" s="5" t="n">
        <v>2025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90</v>
      </c>
    </row>
    <row r="3" spans="1:3">
      <c r="A3" s="3" t="s">
        <v>181</v>
      </c>
    </row>
    <row r="4" spans="1:3">
      <c r="A4" s="4" t="s">
        <v>392</v>
      </c>
      <c r="B4" s="4" t="s">
        <v>393</v>
      </c>
      <c r="C4" s="4" t="s">
        <v>394</v>
      </c>
    </row>
    <row r="5" spans="1:3">
      <c r="A5" s="4" t="s">
        <v>395</v>
      </c>
      <c r="B5" s="4" t="s">
        <v>396</v>
      </c>
      <c r="C5" s="4" t="s">
        <v>397</v>
      </c>
    </row>
    <row r="6" spans="1:3">
      <c r="A6" s="4" t="s">
        <v>398</v>
      </c>
      <c r="B6" s="4" t="s">
        <v>399</v>
      </c>
      <c r="C6" s="4" t="s">
        <v>400</v>
      </c>
    </row>
    <row r="7" spans="1:3">
      <c r="A7" s="4" t="s">
        <v>401</v>
      </c>
      <c r="B7" s="4" t="s">
        <v>402</v>
      </c>
      <c r="C7" s="4" t="s">
        <v>402</v>
      </c>
    </row>
    <row r="8" spans="1:3">
      <c r="A8" s="4" t="s">
        <v>403</v>
      </c>
      <c r="B8" s="7" t="n">
        <v>0</v>
      </c>
      <c r="C8"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04</v>
      </c>
      <c r="B1" s="2" t="s">
        <v>253</v>
      </c>
    </row>
    <row r="2" spans="1:2">
      <c r="A2" s="3" t="s">
        <v>184</v>
      </c>
    </row>
    <row r="3" spans="1:2">
      <c r="A3" s="4" t="s">
        <v>405</v>
      </c>
      <c r="B3" s="7" t="n">
        <v>304183330</v>
      </c>
    </row>
    <row r="4" spans="1:2">
      <c r="A4" s="4" t="s">
        <v>406</v>
      </c>
      <c r="B4" s="7" t="n">
        <v>3050668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28237771</v>
      </c>
      <c r="C4" s="7" t="n">
        <v>25293961</v>
      </c>
      <c r="D4" s="7" t="n">
        <v>55508248</v>
      </c>
      <c r="E4" s="7" t="n">
        <v>49824316</v>
      </c>
    </row>
    <row r="5" spans="1:5">
      <c r="A5" s="4" t="s">
        <v>93</v>
      </c>
      <c r="B5" s="5" t="n">
        <v>3860779</v>
      </c>
      <c r="C5" s="5" t="n">
        <v>3523887</v>
      </c>
      <c r="D5" s="5" t="n">
        <v>6386266</v>
      </c>
      <c r="E5" s="5" t="n">
        <v>5442081</v>
      </c>
    </row>
    <row r="6" spans="1:5">
      <c r="A6" s="4" t="s">
        <v>94</v>
      </c>
      <c r="B6" s="5" t="n">
        <v>32098550</v>
      </c>
      <c r="C6" s="5" t="n">
        <v>28817848</v>
      </c>
      <c r="D6" s="5" t="n">
        <v>61894514</v>
      </c>
      <c r="E6" s="5" t="n">
        <v>55266397</v>
      </c>
    </row>
    <row r="7" spans="1:5">
      <c r="A7" s="3" t="s">
        <v>95</v>
      </c>
    </row>
    <row r="8" spans="1:5">
      <c r="A8" s="4" t="s">
        <v>96</v>
      </c>
      <c r="B8" s="5" t="n">
        <v>12715180</v>
      </c>
      <c r="C8" s="5" t="n">
        <v>11871578</v>
      </c>
      <c r="D8" s="5" t="n">
        <v>25469996</v>
      </c>
      <c r="E8" s="5" t="n">
        <v>23351937</v>
      </c>
    </row>
    <row r="9" spans="1:5">
      <c r="A9" s="4" t="s">
        <v>97</v>
      </c>
      <c r="B9" s="5" t="n">
        <v>2913825</v>
      </c>
      <c r="C9" s="5" t="n">
        <v>2746689</v>
      </c>
      <c r="D9" s="5" t="n">
        <v>4893996</v>
      </c>
      <c r="E9" s="5" t="n">
        <v>4249898</v>
      </c>
    </row>
    <row r="10" spans="1:5">
      <c r="A10" s="4" t="s">
        <v>98</v>
      </c>
      <c r="B10" s="5" t="n">
        <v>1085244</v>
      </c>
      <c r="C10" s="5" t="n">
        <v>865462</v>
      </c>
      <c r="D10" s="5" t="n">
        <v>1889316</v>
      </c>
      <c r="E10" s="5" t="n">
        <v>1624841</v>
      </c>
    </row>
    <row r="11" spans="1:5">
      <c r="A11" s="4" t="s">
        <v>99</v>
      </c>
      <c r="B11" s="5" t="n">
        <v>3282682</v>
      </c>
      <c r="C11" s="5" t="n">
        <v>2634309</v>
      </c>
      <c r="D11" s="5" t="n">
        <v>5641238</v>
      </c>
      <c r="E11" s="5" t="n">
        <v>4836611</v>
      </c>
    </row>
    <row r="12" spans="1:5">
      <c r="A12" s="4" t="s">
        <v>100</v>
      </c>
      <c r="B12" s="5" t="n">
        <v>7764258</v>
      </c>
      <c r="C12" s="5" t="n">
        <v>6740205</v>
      </c>
      <c r="D12" s="5" t="n">
        <v>15358892</v>
      </c>
      <c r="E12" s="5" t="n">
        <v>13280443</v>
      </c>
    </row>
    <row r="13" spans="1:5">
      <c r="A13" s="4" t="s">
        <v>101</v>
      </c>
      <c r="B13" s="5" t="n">
        <v>27761189</v>
      </c>
      <c r="C13" s="5" t="n">
        <v>24858243</v>
      </c>
      <c r="D13" s="5" t="n">
        <v>53253438</v>
      </c>
      <c r="E13" s="5" t="n">
        <v>47343730</v>
      </c>
    </row>
    <row r="14" spans="1:5">
      <c r="A14" s="3" t="s">
        <v>102</v>
      </c>
    </row>
    <row r="15" spans="1:5">
      <c r="A15" s="4" t="s">
        <v>103</v>
      </c>
      <c r="B15" s="5" t="n">
        <v>536176</v>
      </c>
      <c r="C15" s="5" t="n">
        <v>495778</v>
      </c>
      <c r="D15" s="5" t="n">
        <v>1006406</v>
      </c>
      <c r="E15" s="5" t="n">
        <v>969137</v>
      </c>
    </row>
    <row r="16" spans="1:5">
      <c r="A16" s="4" t="s">
        <v>104</v>
      </c>
      <c r="B16" s="5" t="n">
        <v>2474180</v>
      </c>
      <c r="C16" s="5" t="n">
        <v>1795600</v>
      </c>
      <c r="D16" s="5" t="n">
        <v>4899320</v>
      </c>
      <c r="E16" s="5" t="n">
        <v>3646840</v>
      </c>
    </row>
    <row r="17" spans="1:5">
      <c r="A17" s="4" t="s">
        <v>105</v>
      </c>
      <c r="B17" s="5" t="n">
        <v>16623670</v>
      </c>
      <c r="C17" s="5" t="n">
        <v>1019877</v>
      </c>
      <c r="D17" s="5" t="n">
        <v>-9255042</v>
      </c>
      <c r="E17" s="5" t="n">
        <v>1051768</v>
      </c>
    </row>
    <row r="18" spans="1:5">
      <c r="A18" s="4" t="s">
        <v>106</v>
      </c>
      <c r="B18" s="5" t="n">
        <v>132516</v>
      </c>
      <c r="C18" s="5" t="n">
        <v>417487</v>
      </c>
      <c r="D18" s="5" t="n">
        <v>199979</v>
      </c>
      <c r="E18" s="5" t="n">
        <v>465591</v>
      </c>
    </row>
    <row r="19" spans="1:5">
      <c r="A19" s="4" t="s">
        <v>107</v>
      </c>
      <c r="B19" s="5" t="n">
        <v>-3966992</v>
      </c>
      <c r="C19" s="5" t="n">
        <v>-4112214</v>
      </c>
      <c r="D19" s="5" t="n">
        <v>-7547460</v>
      </c>
      <c r="E19" s="5" t="n">
        <v>-8169944</v>
      </c>
    </row>
    <row r="20" spans="1:5">
      <c r="A20" s="4" t="s">
        <v>108</v>
      </c>
      <c r="B20" s="5" t="n">
        <v>15799550</v>
      </c>
      <c r="C20" s="5" t="n">
        <v>-383472</v>
      </c>
      <c r="D20" s="5" t="n">
        <v>-10696797</v>
      </c>
      <c r="E20" s="5" t="n">
        <v>-2036608</v>
      </c>
    </row>
    <row r="21" spans="1:5">
      <c r="A21" s="4" t="s">
        <v>109</v>
      </c>
      <c r="B21" s="5" t="n">
        <v>20136911</v>
      </c>
      <c r="C21" s="5" t="n">
        <v>3576133</v>
      </c>
      <c r="D21" s="5" t="n">
        <v>-2055721</v>
      </c>
      <c r="E21" s="5" t="n">
        <v>5886059</v>
      </c>
    </row>
    <row r="22" spans="1:5">
      <c r="A22" s="4" t="s">
        <v>110</v>
      </c>
      <c r="B22" s="5" t="n">
        <v>-64927</v>
      </c>
      <c r="C22" s="5" t="n">
        <v>13738</v>
      </c>
      <c r="D22" s="5" t="n">
        <v>-80632</v>
      </c>
      <c r="E22" s="5" t="n">
        <v>-10642</v>
      </c>
    </row>
    <row r="23" spans="1:5">
      <c r="A23" s="4" t="s">
        <v>111</v>
      </c>
      <c r="B23" s="5" t="n">
        <v>20071984</v>
      </c>
      <c r="C23" s="5" t="n">
        <v>3589871</v>
      </c>
      <c r="D23" s="5" t="n">
        <v>-2136353</v>
      </c>
      <c r="E23" s="5" t="n">
        <v>5875417</v>
      </c>
    </row>
    <row r="24" spans="1:5">
      <c r="A24" s="4" t="s">
        <v>112</v>
      </c>
      <c r="B24" s="5" t="n">
        <v>5123257</v>
      </c>
      <c r="C24" s="5" t="n">
        <v>3789747</v>
      </c>
      <c r="D24" s="5" t="n">
        <v>10069430</v>
      </c>
      <c r="E24" s="5" t="n">
        <v>7579494</v>
      </c>
    </row>
    <row r="25" spans="1:5">
      <c r="A25" s="4" t="s">
        <v>113</v>
      </c>
      <c r="B25" s="7" t="n">
        <v>14948727</v>
      </c>
      <c r="C25" s="7" t="n">
        <v>-199876</v>
      </c>
      <c r="D25" s="7" t="n">
        <v>-12205783</v>
      </c>
      <c r="E25" s="7" t="n">
        <v>-1704077</v>
      </c>
    </row>
    <row r="26" spans="1:5">
      <c r="A26" s="3" t="s">
        <v>114</v>
      </c>
    </row>
    <row r="27" spans="1:5">
      <c r="A27" s="4" t="s">
        <v>111</v>
      </c>
      <c r="B27" s="8" t="n">
        <v>0.55</v>
      </c>
      <c r="C27" s="8" t="n">
        <v>0.11</v>
      </c>
      <c r="D27" s="8" t="n">
        <v>-0.06</v>
      </c>
      <c r="E27" s="8" t="n">
        <v>0.19</v>
      </c>
    </row>
    <row r="28" spans="1:5">
      <c r="A28" s="4" t="s">
        <v>112</v>
      </c>
      <c r="B28" s="9" t="n">
        <v>0.14</v>
      </c>
      <c r="C28" s="9" t="n">
        <v>0.12</v>
      </c>
      <c r="D28" s="9" t="n">
        <v>0.28</v>
      </c>
      <c r="E28" s="9" t="n">
        <v>0.25</v>
      </c>
    </row>
    <row r="29" spans="1:5">
      <c r="A29" s="4" t="s">
        <v>113</v>
      </c>
      <c r="B29" s="9" t="n">
        <v>0.41</v>
      </c>
      <c r="C29" s="9" t="n">
        <v>-0.01</v>
      </c>
      <c r="D29" s="9" t="n">
        <v>-0.34</v>
      </c>
      <c r="E29" s="9" t="n">
        <v>-0.06</v>
      </c>
    </row>
    <row r="30" spans="1:5">
      <c r="A30" s="3" t="s">
        <v>115</v>
      </c>
    </row>
    <row r="31" spans="1:5">
      <c r="A31" s="4" t="s">
        <v>111</v>
      </c>
      <c r="B31" s="9" t="n">
        <v>0.54</v>
      </c>
      <c r="C31" s="9" t="n">
        <v>0.11</v>
      </c>
      <c r="D31" s="9" t="n">
        <v>-0.06</v>
      </c>
      <c r="E31" s="9" t="n">
        <v>0.19</v>
      </c>
    </row>
    <row r="32" spans="1:5">
      <c r="A32" s="4" t="s">
        <v>112</v>
      </c>
      <c r="B32" s="9" t="n">
        <v>0.14</v>
      </c>
      <c r="C32" s="9" t="n">
        <v>0.12</v>
      </c>
      <c r="D32" s="9" t="n">
        <v>0.28</v>
      </c>
      <c r="E32" s="9" t="n">
        <v>0.25</v>
      </c>
    </row>
    <row r="33" spans="1:5">
      <c r="A33" s="4" t="s">
        <v>113</v>
      </c>
      <c r="B33" s="8" t="n">
        <v>0.4</v>
      </c>
      <c r="C33" s="8" t="n">
        <v>-0.01</v>
      </c>
      <c r="D33" s="8" t="n">
        <v>-0.34</v>
      </c>
      <c r="E33" s="8" t="n">
        <v>-0.06</v>
      </c>
    </row>
    <row r="34" spans="1:5">
      <c r="A34" s="3" t="s">
        <v>116</v>
      </c>
    </row>
    <row r="35" spans="1:5">
      <c r="A35" s="4" t="s">
        <v>117</v>
      </c>
      <c r="B35" s="5" t="n">
        <v>36600643</v>
      </c>
      <c r="C35" s="5" t="n">
        <v>31769287</v>
      </c>
      <c r="D35" s="5" t="n">
        <v>36245684</v>
      </c>
      <c r="E35" s="5" t="n">
        <v>30888218</v>
      </c>
    </row>
    <row r="36" spans="1:5">
      <c r="A36" s="4" t="s">
        <v>118</v>
      </c>
      <c r="B36" s="5" t="n">
        <v>36971345</v>
      </c>
      <c r="C36" s="5" t="n">
        <v>31769287</v>
      </c>
      <c r="D36" s="5" t="n">
        <v>36245684</v>
      </c>
      <c r="E36" s="5" t="n">
        <v>30888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171</v>
      </c>
      <c r="B3" s="7" t="n">
        <v>138063017</v>
      </c>
      <c r="C3" s="7" t="n">
        <v>132964276</v>
      </c>
    </row>
    <row r="4" spans="1:3">
      <c r="A4" s="4" t="s">
        <v>409</v>
      </c>
    </row>
    <row r="5" spans="1:3">
      <c r="A5" s="3" t="s">
        <v>408</v>
      </c>
    </row>
    <row r="6" spans="1:3">
      <c r="A6" s="4" t="s">
        <v>171</v>
      </c>
      <c r="B6" s="5" t="n">
        <v>138063017</v>
      </c>
      <c r="C6" s="5" t="n">
        <v>132964276</v>
      </c>
    </row>
    <row r="7" spans="1:3">
      <c r="A7" s="4" t="s">
        <v>410</v>
      </c>
    </row>
    <row r="8" spans="1:3">
      <c r="A8" s="3" t="s">
        <v>408</v>
      </c>
    </row>
    <row r="9" spans="1:3">
      <c r="A9" s="4" t="s">
        <v>171</v>
      </c>
      <c r="B9" s="5" t="n">
        <v>0</v>
      </c>
      <c r="C9" s="5" t="n">
        <v>0</v>
      </c>
    </row>
    <row r="10" spans="1:3">
      <c r="A10" s="4" t="s">
        <v>411</v>
      </c>
    </row>
    <row r="11" spans="1:3">
      <c r="A11" s="3" t="s">
        <v>408</v>
      </c>
    </row>
    <row r="12" spans="1:3">
      <c r="A12" s="4" t="s">
        <v>171</v>
      </c>
      <c r="B12" s="5" t="n">
        <v>0</v>
      </c>
      <c r="C12" s="5" t="n">
        <v>0</v>
      </c>
    </row>
    <row r="13" spans="1:3">
      <c r="A13" s="4" t="s">
        <v>412</v>
      </c>
    </row>
    <row r="14" spans="1:3">
      <c r="A14" s="3" t="s">
        <v>408</v>
      </c>
    </row>
    <row r="15" spans="1:3">
      <c r="A15" s="4" t="s">
        <v>171</v>
      </c>
      <c r="B15" s="5" t="n">
        <v>138063017</v>
      </c>
      <c r="C15" s="5" t="n">
        <v>132964276</v>
      </c>
    </row>
    <row r="16" spans="1:3">
      <c r="A16" s="4" t="s">
        <v>413</v>
      </c>
    </row>
    <row r="17" spans="1:3">
      <c r="A17" s="3" t="s">
        <v>408</v>
      </c>
    </row>
    <row r="18" spans="1:3">
      <c r="A18" s="4" t="s">
        <v>171</v>
      </c>
      <c r="B18" s="5" t="n">
        <v>4498937</v>
      </c>
      <c r="C18" s="5" t="n">
        <v>5377522</v>
      </c>
    </row>
    <row r="19" spans="1:3">
      <c r="A19" s="4" t="s">
        <v>414</v>
      </c>
    </row>
    <row r="20" spans="1:3">
      <c r="A20" s="3" t="s">
        <v>408</v>
      </c>
    </row>
    <row r="21" spans="1:3">
      <c r="A21" s="4" t="s">
        <v>171</v>
      </c>
      <c r="B21" s="5" t="n">
        <v>4498937</v>
      </c>
      <c r="C21" s="5" t="n">
        <v>5377522</v>
      </c>
    </row>
    <row r="22" spans="1:3">
      <c r="A22" s="4" t="s">
        <v>415</v>
      </c>
    </row>
    <row r="23" spans="1:3">
      <c r="A23" s="3" t="s">
        <v>408</v>
      </c>
    </row>
    <row r="24" spans="1:3">
      <c r="A24" s="4" t="s">
        <v>171</v>
      </c>
      <c r="B24" s="5" t="n">
        <v>0</v>
      </c>
      <c r="C24" s="5" t="n">
        <v>0</v>
      </c>
    </row>
    <row r="25" spans="1:3">
      <c r="A25" s="4" t="s">
        <v>416</v>
      </c>
    </row>
    <row r="26" spans="1:3">
      <c r="A26" s="3" t="s">
        <v>408</v>
      </c>
    </row>
    <row r="27" spans="1:3">
      <c r="A27" s="4" t="s">
        <v>171</v>
      </c>
      <c r="B27" s="5" t="n">
        <v>0</v>
      </c>
      <c r="C27" s="5" t="n">
        <v>0</v>
      </c>
    </row>
    <row r="28" spans="1:3">
      <c r="A28" s="4" t="s">
        <v>417</v>
      </c>
    </row>
    <row r="29" spans="1:3">
      <c r="A29" s="3" t="s">
        <v>408</v>
      </c>
    </row>
    <row r="30" spans="1:3">
      <c r="A30" s="4" t="s">
        <v>171</v>
      </c>
      <c r="B30" s="5" t="n">
        <v>133564080</v>
      </c>
      <c r="C30" s="5" t="n">
        <v>127586754</v>
      </c>
    </row>
    <row r="31" spans="1:3">
      <c r="A31" s="4" t="s">
        <v>418</v>
      </c>
    </row>
    <row r="32" spans="1:3">
      <c r="A32" s="3" t="s">
        <v>408</v>
      </c>
    </row>
    <row r="33" spans="1:3">
      <c r="A33" s="4" t="s">
        <v>171</v>
      </c>
      <c r="B33" s="5" t="n">
        <v>133564080</v>
      </c>
      <c r="C33" s="5" t="n">
        <v>127586754</v>
      </c>
    </row>
    <row r="34" spans="1:3">
      <c r="A34" s="4" t="s">
        <v>419</v>
      </c>
    </row>
    <row r="35" spans="1:3">
      <c r="A35" s="3" t="s">
        <v>408</v>
      </c>
    </row>
    <row r="36" spans="1:3">
      <c r="A36" s="4" t="s">
        <v>171</v>
      </c>
      <c r="B36" s="5" t="n">
        <v>0</v>
      </c>
      <c r="C36" s="5" t="n">
        <v>0</v>
      </c>
    </row>
    <row r="37" spans="1:3">
      <c r="A37" s="4" t="s">
        <v>420</v>
      </c>
    </row>
    <row r="38" spans="1:3">
      <c r="A38" s="3" t="s">
        <v>408</v>
      </c>
    </row>
    <row r="39" spans="1:3">
      <c r="A39" s="4" t="s">
        <v>171</v>
      </c>
      <c r="B39" s="7" t="n">
        <v>0</v>
      </c>
      <c r="C3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421</v>
      </c>
      <c r="B1" s="2" t="s">
        <v>1</v>
      </c>
    </row>
    <row r="2" spans="1:2">
      <c r="B2" s="2" t="s">
        <v>253</v>
      </c>
    </row>
    <row r="3" spans="1:2">
      <c r="A3" s="4" t="s">
        <v>422</v>
      </c>
      <c r="B3" s="7" t="n">
        <v>3100000</v>
      </c>
    </row>
    <row r="4" spans="1:2">
      <c r="A4" s="4" t="s">
        <v>423</v>
      </c>
      <c r="B4" s="5" t="n">
        <v>3500000</v>
      </c>
    </row>
    <row r="5" spans="1:2">
      <c r="A5" s="4" t="s">
        <v>424</v>
      </c>
      <c r="B5" s="7" t="n">
        <v>11844000</v>
      </c>
    </row>
    <row r="6" spans="1:2">
      <c r="A6" s="4" t="s">
        <v>425</v>
      </c>
    </row>
    <row r="7" spans="1:2">
      <c r="A7" s="4" t="s">
        <v>426</v>
      </c>
      <c r="B7" s="4" t="s">
        <v>427</v>
      </c>
    </row>
    <row r="8" spans="1:2">
      <c r="A8" s="4" t="s">
        <v>428</v>
      </c>
    </row>
    <row r="9" spans="1:2">
      <c r="A9" s="4" t="s">
        <v>426</v>
      </c>
      <c r="B9" s="4" t="s">
        <v>429</v>
      </c>
    </row>
    <row r="10" spans="1:2">
      <c r="A10" s="4" t="s">
        <v>430</v>
      </c>
    </row>
    <row r="11" spans="1:2">
      <c r="A11" s="4" t="s">
        <v>426</v>
      </c>
      <c r="B11" s="4" t="s">
        <v>431</v>
      </c>
    </row>
    <row r="12" spans="1:2">
      <c r="A12" s="4" t="s">
        <v>432</v>
      </c>
    </row>
    <row r="13" spans="1:2">
      <c r="A13" s="4" t="s">
        <v>426</v>
      </c>
      <c r="B13"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4</v>
      </c>
      <c r="B1" s="2" t="s">
        <v>1</v>
      </c>
    </row>
    <row r="2" spans="1:3">
      <c r="B2" s="2" t="s">
        <v>2</v>
      </c>
      <c r="C2" s="2" t="s">
        <v>90</v>
      </c>
    </row>
    <row r="3" spans="1:3">
      <c r="A3" s="3" t="s">
        <v>190</v>
      </c>
    </row>
    <row r="4" spans="1:3">
      <c r="A4" s="4" t="s">
        <v>435</v>
      </c>
      <c r="B4" s="7" t="n">
        <v>7669068</v>
      </c>
      <c r="C4" s="7" t="n">
        <v>8046864</v>
      </c>
    </row>
    <row r="5" spans="1:3">
      <c r="A5" s="4" t="s">
        <v>436</v>
      </c>
      <c r="B5" s="5" t="n">
        <v>398852</v>
      </c>
      <c r="C5" s="5" t="n">
        <v>237648</v>
      </c>
    </row>
    <row r="6" spans="1:3">
      <c r="A6" s="4" t="s">
        <v>437</v>
      </c>
      <c r="B6" s="7" t="n">
        <v>1590384</v>
      </c>
      <c r="C6" s="7" t="n">
        <v>13863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8</v>
      </c>
      <c r="B1" s="2" t="s">
        <v>439</v>
      </c>
      <c r="C1" s="2" t="s">
        <v>440</v>
      </c>
      <c r="D1" s="2" t="s">
        <v>2</v>
      </c>
      <c r="E1" s="2" t="s">
        <v>25</v>
      </c>
    </row>
    <row r="2" spans="1:5">
      <c r="A2" s="4" t="s">
        <v>441</v>
      </c>
      <c r="D2" s="7" t="n">
        <v>301771576</v>
      </c>
      <c r="E2" s="7" t="n">
        <v>304895117</v>
      </c>
    </row>
    <row r="3" spans="1:5">
      <c r="A3" s="4" t="s">
        <v>442</v>
      </c>
    </row>
    <row r="4" spans="1:5">
      <c r="A4" s="4" t="s">
        <v>389</v>
      </c>
      <c r="C4" s="5" t="n">
        <v>40000</v>
      </c>
    </row>
    <row r="5" spans="1:5">
      <c r="A5" s="4" t="s">
        <v>383</v>
      </c>
      <c r="C5" s="7" t="n">
        <v>94732</v>
      </c>
    </row>
    <row r="6" spans="1:5">
      <c r="A6" s="4" t="s">
        <v>384</v>
      </c>
      <c r="C6" s="4" t="s">
        <v>443</v>
      </c>
    </row>
    <row r="7" spans="1:5">
      <c r="A7" s="4" t="s">
        <v>444</v>
      </c>
    </row>
    <row r="8" spans="1:5">
      <c r="A8" s="4" t="s">
        <v>441</v>
      </c>
      <c r="B8" s="7" t="n">
        <v>13442000</v>
      </c>
    </row>
    <row r="9" spans="1:5">
      <c r="A9" s="4" t="s">
        <v>445</v>
      </c>
      <c r="B9" s="4" t="s">
        <v>446</v>
      </c>
    </row>
    <row r="10" spans="1:5">
      <c r="A10" s="4" t="s">
        <v>447</v>
      </c>
      <c r="B10" s="4" t="s">
        <v>4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89</v>
      </c>
      <c r="D1" s="2" t="s">
        <v>1</v>
      </c>
    </row>
    <row r="2" spans="1:5">
      <c r="B2" s="2" t="s">
        <v>2</v>
      </c>
      <c r="C2" s="2" t="s">
        <v>90</v>
      </c>
      <c r="D2" s="2" t="s">
        <v>2</v>
      </c>
      <c r="E2" s="2" t="s">
        <v>90</v>
      </c>
    </row>
    <row r="3" spans="1:5">
      <c r="A3" s="3" t="s">
        <v>175</v>
      </c>
    </row>
    <row r="4" spans="1:5">
      <c r="A4" s="4" t="s">
        <v>92</v>
      </c>
      <c r="B4" s="7" t="n">
        <v>28779000</v>
      </c>
      <c r="C4" s="7" t="n">
        <v>26821000</v>
      </c>
      <c r="D4" s="7" t="n">
        <v>56861000</v>
      </c>
      <c r="E4" s="7" t="n">
        <v>53132000</v>
      </c>
    </row>
    <row r="5" spans="1:5">
      <c r="A5" s="4" t="s">
        <v>96</v>
      </c>
      <c r="B5" s="5" t="n">
        <v>12809000</v>
      </c>
      <c r="C5" s="5" t="n">
        <v>12337000</v>
      </c>
      <c r="D5" s="5" t="n">
        <v>25705000</v>
      </c>
      <c r="E5" s="5" t="n">
        <v>24403000</v>
      </c>
    </row>
    <row r="6" spans="1:5">
      <c r="A6" s="4" t="s">
        <v>113</v>
      </c>
      <c r="B6" s="7" t="n">
        <v>15214000</v>
      </c>
      <c r="C6" s="7" t="n">
        <v>188000</v>
      </c>
      <c r="D6" s="7" t="n">
        <v>-11541000</v>
      </c>
      <c r="E6" s="7" t="n">
        <v>-914000</v>
      </c>
    </row>
    <row r="7" spans="1:5">
      <c r="A7" s="4" t="s">
        <v>450</v>
      </c>
      <c r="B7" s="8" t="n">
        <v>0.42</v>
      </c>
      <c r="C7" s="8" t="n">
        <v>0.01</v>
      </c>
      <c r="D7" s="8" t="n">
        <v>-0.31</v>
      </c>
      <c r="E7" s="8" t="n">
        <v>-0.03</v>
      </c>
    </row>
    <row r="8" spans="1:5">
      <c r="A8" s="4" t="s">
        <v>451</v>
      </c>
      <c r="B8" s="8" t="n">
        <v>0.41</v>
      </c>
      <c r="C8" s="8" t="n">
        <v>0.01</v>
      </c>
      <c r="D8" s="8" t="n">
        <v>-0.31</v>
      </c>
      <c r="E8"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9</v>
      </c>
      <c r="B1" s="2" t="s">
        <v>89</v>
      </c>
      <c r="D1" s="2" t="s">
        <v>1</v>
      </c>
    </row>
    <row r="2" spans="1:5">
      <c r="B2" s="2" t="s">
        <v>2</v>
      </c>
      <c r="C2" s="2" t="s">
        <v>90</v>
      </c>
      <c r="D2" s="2" t="s">
        <v>2</v>
      </c>
      <c r="E2" s="2" t="s">
        <v>90</v>
      </c>
    </row>
    <row r="3" spans="1:5">
      <c r="A3" s="3" t="s">
        <v>120</v>
      </c>
    </row>
    <row r="4" spans="1:5">
      <c r="A4" s="4" t="s">
        <v>111</v>
      </c>
      <c r="B4" s="7" t="n">
        <v>20071984</v>
      </c>
      <c r="C4" s="7" t="n">
        <v>3589871</v>
      </c>
      <c r="D4" s="7" t="n">
        <v>-2136353</v>
      </c>
      <c r="E4" s="7" t="n">
        <v>5875417</v>
      </c>
    </row>
    <row r="5" spans="1:5">
      <c r="A5" s="3" t="s">
        <v>121</v>
      </c>
    </row>
    <row r="6" spans="1:5">
      <c r="A6" s="4" t="s">
        <v>122</v>
      </c>
      <c r="B6" s="4" t="s">
        <v>55</v>
      </c>
      <c r="C6" s="5" t="n">
        <v>-2838005</v>
      </c>
      <c r="D6" s="4" t="s">
        <v>55</v>
      </c>
      <c r="E6" s="5" t="n">
        <v>-4853529</v>
      </c>
    </row>
    <row r="7" spans="1:5">
      <c r="A7" s="4" t="s">
        <v>123</v>
      </c>
      <c r="B7" s="4" t="s">
        <v>55</v>
      </c>
      <c r="C7" s="5" t="n">
        <v>-1019877</v>
      </c>
      <c r="D7" s="4" t="s">
        <v>55</v>
      </c>
      <c r="E7" s="5" t="n">
        <v>-1051768</v>
      </c>
    </row>
    <row r="8" spans="1:5">
      <c r="A8" s="4" t="s">
        <v>124</v>
      </c>
      <c r="B8" s="4" t="s">
        <v>55</v>
      </c>
      <c r="C8" s="5" t="n">
        <v>-2794</v>
      </c>
      <c r="D8" s="4" t="s">
        <v>55</v>
      </c>
      <c r="E8" s="5" t="n">
        <v>7147</v>
      </c>
    </row>
    <row r="9" spans="1:5">
      <c r="A9" s="4" t="s">
        <v>125</v>
      </c>
      <c r="B9" s="5" t="n">
        <v>20071984</v>
      </c>
      <c r="C9" s="5" t="n">
        <v>-270805</v>
      </c>
      <c r="D9" s="5" t="n">
        <v>-2136353</v>
      </c>
      <c r="E9" s="5" t="n">
        <v>-22733</v>
      </c>
    </row>
    <row r="10" spans="1:5">
      <c r="A10" s="4" t="s">
        <v>112</v>
      </c>
      <c r="B10" s="5" t="n">
        <v>-5123257</v>
      </c>
      <c r="C10" s="5" t="n">
        <v>-3789747</v>
      </c>
      <c r="D10" s="5" t="n">
        <v>-10069430</v>
      </c>
      <c r="E10" s="5" t="n">
        <v>-7579494</v>
      </c>
    </row>
    <row r="11" spans="1:5">
      <c r="A11" s="4" t="s">
        <v>126</v>
      </c>
      <c r="B11" s="7" t="n">
        <v>14948727</v>
      </c>
      <c r="C11" s="7" t="n">
        <v>-4060552</v>
      </c>
      <c r="D11" s="7" t="n">
        <v>-12205783</v>
      </c>
      <c r="E11" s="7" t="n">
        <v>-76022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0</v>
      </c>
    </row>
    <row r="3" spans="1:3">
      <c r="A3" s="3" t="s">
        <v>128</v>
      </c>
    </row>
    <row r="4" spans="1:3">
      <c r="A4" s="4" t="s">
        <v>111</v>
      </c>
      <c r="B4" s="7" t="n">
        <v>-2136353</v>
      </c>
      <c r="C4" s="7" t="n">
        <v>5875417</v>
      </c>
    </row>
    <row r="5" spans="1:3">
      <c r="A5" s="3" t="s">
        <v>129</v>
      </c>
    </row>
    <row r="6" spans="1:3">
      <c r="A6" s="4" t="s">
        <v>130</v>
      </c>
      <c r="B6" s="5" t="n">
        <v>15358892</v>
      </c>
      <c r="C6" s="5" t="n">
        <v>13280443</v>
      </c>
    </row>
    <row r="7" spans="1:3">
      <c r="A7" s="4" t="s">
        <v>131</v>
      </c>
      <c r="B7" s="5" t="n">
        <v>306962</v>
      </c>
      <c r="C7" s="5" t="n">
        <v>326614</v>
      </c>
    </row>
    <row r="8" spans="1:3">
      <c r="A8" s="4" t="s">
        <v>132</v>
      </c>
      <c r="B8" s="5" t="n">
        <v>853554</v>
      </c>
      <c r="C8" s="5" t="n">
        <v>670057</v>
      </c>
    </row>
    <row r="9" spans="1:3">
      <c r="A9" s="4" t="s">
        <v>133</v>
      </c>
      <c r="B9" s="5" t="n">
        <v>-568349</v>
      </c>
      <c r="C9" s="5" t="n">
        <v>550728</v>
      </c>
    </row>
    <row r="10" spans="1:3">
      <c r="A10" s="4" t="s">
        <v>134</v>
      </c>
      <c r="B10" s="5" t="n">
        <v>-20107</v>
      </c>
      <c r="C10" s="5" t="n">
        <v>-1051768</v>
      </c>
    </row>
    <row r="11" spans="1:3">
      <c r="A11" s="4" t="s">
        <v>135</v>
      </c>
      <c r="B11" s="5" t="n">
        <v>9275149</v>
      </c>
      <c r="C11" s="4" t="s">
        <v>55</v>
      </c>
    </row>
    <row r="12" spans="1:3">
      <c r="A12" s="4" t="s">
        <v>136</v>
      </c>
      <c r="B12" s="5" t="n">
        <v>80632</v>
      </c>
      <c r="C12" s="5" t="n">
        <v>10642</v>
      </c>
    </row>
    <row r="13" spans="1:3">
      <c r="A13" s="3" t="s">
        <v>137</v>
      </c>
    </row>
    <row r="14" spans="1:3">
      <c r="A14" s="4" t="s">
        <v>39</v>
      </c>
      <c r="B14" s="5" t="n">
        <v>-5596315</v>
      </c>
      <c r="C14" s="5" t="n">
        <v>-3508325</v>
      </c>
    </row>
    <row r="15" spans="1:3">
      <c r="A15" s="4" t="s">
        <v>138</v>
      </c>
      <c r="B15" s="5" t="n">
        <v>-1925129</v>
      </c>
      <c r="C15" s="5" t="n">
        <v>-902475</v>
      </c>
    </row>
    <row r="16" spans="1:3">
      <c r="A16" s="4" t="s">
        <v>41</v>
      </c>
      <c r="B16" s="5" t="n">
        <v>-1924334</v>
      </c>
      <c r="C16" s="5" t="n">
        <v>-266321</v>
      </c>
    </row>
    <row r="17" spans="1:3">
      <c r="A17" s="4" t="s">
        <v>48</v>
      </c>
      <c r="B17" s="5" t="n">
        <v>961382</v>
      </c>
      <c r="C17" s="5" t="n">
        <v>1639370</v>
      </c>
    </row>
    <row r="18" spans="1:3">
      <c r="A18" s="4" t="s">
        <v>50</v>
      </c>
      <c r="B18" s="5" t="n">
        <v>-619176</v>
      </c>
      <c r="C18" s="5" t="n">
        <v>-480463</v>
      </c>
    </row>
    <row r="19" spans="1:3">
      <c r="A19" s="4" t="s">
        <v>51</v>
      </c>
      <c r="B19" s="5" t="n">
        <v>398041</v>
      </c>
      <c r="C19" s="5" t="n">
        <v>494521</v>
      </c>
    </row>
    <row r="20" spans="1:3">
      <c r="A20" s="4" t="s">
        <v>139</v>
      </c>
      <c r="B20" s="5" t="n">
        <v>14444849</v>
      </c>
      <c r="C20" s="5" t="n">
        <v>16638440</v>
      </c>
    </row>
    <row r="21" spans="1:3">
      <c r="A21" s="3" t="s">
        <v>140</v>
      </c>
    </row>
    <row r="22" spans="1:3">
      <c r="A22" s="4" t="s">
        <v>141</v>
      </c>
      <c r="B22" s="5" t="n">
        <v>-21010527</v>
      </c>
      <c r="C22" s="5" t="n">
        <v>-40877655</v>
      </c>
    </row>
    <row r="23" spans="1:3">
      <c r="A23" s="4" t="s">
        <v>142</v>
      </c>
      <c r="B23" s="5" t="n">
        <v>-23559057</v>
      </c>
      <c r="C23" s="5" t="n">
        <v>-29400897</v>
      </c>
    </row>
    <row r="24" spans="1:3">
      <c r="A24" s="4" t="s">
        <v>143</v>
      </c>
      <c r="B24" s="5" t="n">
        <v>1141157</v>
      </c>
      <c r="C24" s="5" t="n">
        <v>1221672</v>
      </c>
    </row>
    <row r="25" spans="1:3">
      <c r="A25" s="4" t="s">
        <v>144</v>
      </c>
      <c r="B25" s="5" t="n">
        <v>-3694511</v>
      </c>
      <c r="C25" s="5" t="n">
        <v>-1618152</v>
      </c>
    </row>
    <row r="26" spans="1:3">
      <c r="A26" s="4" t="s">
        <v>145</v>
      </c>
      <c r="B26" s="5" t="n">
        <v>-14622458</v>
      </c>
      <c r="C26" s="5" t="n">
        <v>-13699545</v>
      </c>
    </row>
    <row r="27" spans="1:3">
      <c r="A27" s="4" t="s">
        <v>146</v>
      </c>
      <c r="B27" s="5" t="n">
        <v>268675</v>
      </c>
      <c r="C27" s="5" t="n">
        <v>8522083</v>
      </c>
    </row>
    <row r="28" spans="1:3">
      <c r="A28" s="4" t="s">
        <v>147</v>
      </c>
      <c r="B28" s="5" t="n">
        <v>-61476721</v>
      </c>
      <c r="C28" s="5" t="n">
        <v>-75852494</v>
      </c>
    </row>
    <row r="29" spans="1:3">
      <c r="A29" s="3" t="s">
        <v>148</v>
      </c>
    </row>
    <row r="30" spans="1:3">
      <c r="A30" s="4" t="s">
        <v>149</v>
      </c>
      <c r="B30" s="4" t="s">
        <v>55</v>
      </c>
      <c r="C30" s="5" t="n">
        <v>31050000</v>
      </c>
    </row>
    <row r="31" spans="1:3">
      <c r="A31" s="4" t="s">
        <v>150</v>
      </c>
      <c r="B31" s="5" t="n">
        <v>-57229</v>
      </c>
      <c r="C31" s="5" t="n">
        <v>5893852</v>
      </c>
    </row>
    <row r="32" spans="1:3">
      <c r="A32" s="4" t="s">
        <v>151</v>
      </c>
      <c r="B32" s="5" t="n">
        <v>-3393435</v>
      </c>
      <c r="C32" s="5" t="n">
        <v>-12659812</v>
      </c>
    </row>
    <row r="33" spans="1:3">
      <c r="A33" s="4" t="s">
        <v>152</v>
      </c>
      <c r="B33" s="5" t="n">
        <v>-35532</v>
      </c>
      <c r="C33" s="5" t="n">
        <v>-439982</v>
      </c>
    </row>
    <row r="34" spans="1:3">
      <c r="A34" s="4" t="s">
        <v>153</v>
      </c>
      <c r="B34" s="5" t="n">
        <v>48247280</v>
      </c>
      <c r="C34" s="4" t="s">
        <v>55</v>
      </c>
    </row>
    <row r="35" spans="1:3">
      <c r="A35" s="4" t="s">
        <v>154</v>
      </c>
      <c r="B35" s="4" t="s">
        <v>55</v>
      </c>
      <c r="C35" s="5" t="n">
        <v>22527507</v>
      </c>
    </row>
    <row r="36" spans="1:3">
      <c r="A36" s="4" t="s">
        <v>155</v>
      </c>
      <c r="B36" s="5" t="n">
        <v>14817445</v>
      </c>
      <c r="C36" s="5" t="n">
        <v>28659238</v>
      </c>
    </row>
    <row r="37" spans="1:3">
      <c r="A37" s="4" t="s">
        <v>156</v>
      </c>
      <c r="B37" s="5" t="n">
        <v>835120</v>
      </c>
      <c r="C37" s="5" t="n">
        <v>5435634</v>
      </c>
    </row>
    <row r="38" spans="1:3">
      <c r="A38" s="4" t="s">
        <v>157</v>
      </c>
      <c r="B38" s="5" t="n">
        <v>-9803805</v>
      </c>
      <c r="C38" s="5" t="n">
        <v>-7579494</v>
      </c>
    </row>
    <row r="39" spans="1:3">
      <c r="A39" s="4" t="s">
        <v>158</v>
      </c>
      <c r="B39" s="5" t="n">
        <v>-11502896</v>
      </c>
      <c r="C39" s="5" t="n">
        <v>-9730543</v>
      </c>
    </row>
    <row r="40" spans="1:3">
      <c r="A40" s="4" t="s">
        <v>159</v>
      </c>
      <c r="B40" s="5" t="n">
        <v>39106948</v>
      </c>
      <c r="C40" s="5" t="n">
        <v>63156400</v>
      </c>
    </row>
    <row r="41" spans="1:3">
      <c r="A41" s="4" t="s">
        <v>160</v>
      </c>
      <c r="B41" s="5" t="n">
        <v>-7924924</v>
      </c>
      <c r="C41" s="5" t="n">
        <v>3942346</v>
      </c>
    </row>
    <row r="42" spans="1:3">
      <c r="A42" s="4" t="s">
        <v>161</v>
      </c>
      <c r="B42" s="5" t="n">
        <v>27891249</v>
      </c>
      <c r="C42" s="5" t="n">
        <v>9349489</v>
      </c>
    </row>
    <row r="43" spans="1:3">
      <c r="A43" s="4" t="s">
        <v>162</v>
      </c>
      <c r="B43" s="7" t="n">
        <v>19966325</v>
      </c>
      <c r="C43" s="7" t="n">
        <v>132918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v>
      </c>
      <c r="B1" s="2" t="s">
        <v>1</v>
      </c>
    </row>
    <row r="2" spans="1:2">
      <c r="B2" s="2" t="s">
        <v>2</v>
      </c>
    </row>
    <row r="3" spans="1:2">
      <c r="A3" s="3" t="s">
        <v>169</v>
      </c>
    </row>
    <row r="4" spans="1:2">
      <c r="A4" s="4" t="s">
        <v>26</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6:45Z</dcterms:created>
  <dcterms:modified xmlns:dcterms="http://purl.org/dc/terms/" xmlns:xsi="http://www.w3.org/2001/XMLSchema-instance" xsi:type="dcterms:W3CDTF">2018-08-07T16:16:45Z</dcterms:modified>
</cp:coreProperties>
</file>